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REVENUE RECOGNITION" sheetId="9" state="visible" r:id="rId9"/>
    <sheet xmlns:r="http://schemas.openxmlformats.org/officeDocument/2006/relationships" name="REINSURANCE" sheetId="10" state="visible" r:id="rId10"/>
    <sheet xmlns:r="http://schemas.openxmlformats.org/officeDocument/2006/relationships" name="BUSINESS ARRANGEMENTS" sheetId="11" state="visible" r:id="rId11"/>
    <sheet xmlns:r="http://schemas.openxmlformats.org/officeDocument/2006/relationships" name="RESTRICTED CASH AND RESTRICTED "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ENEFITS PAYABLE" sheetId="15" state="visible" r:id="rId15"/>
    <sheet xmlns:r="http://schemas.openxmlformats.org/officeDocument/2006/relationships" name="LONG-TERM DEBT" sheetId="16" state="visible" r:id="rId16"/>
    <sheet xmlns:r="http://schemas.openxmlformats.org/officeDocument/2006/relationships" name="EARNINGS (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ANCELLATION OF FOUNDERS AWARD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Policies)" sheetId="23" state="visible" r:id="rId23"/>
    <sheet xmlns:r="http://schemas.openxmlformats.org/officeDocument/2006/relationships" name="REVENUE RECOGNITION (Tables)" sheetId="24" state="visible" r:id="rId24"/>
    <sheet xmlns:r="http://schemas.openxmlformats.org/officeDocument/2006/relationships" name="REINSURANCE (Tables)" sheetId="25" state="visible" r:id="rId25"/>
    <sheet xmlns:r="http://schemas.openxmlformats.org/officeDocument/2006/relationships" name="BUSINESS ARRANGEMENTS (Tables)" sheetId="26" state="visible" r:id="rId26"/>
    <sheet xmlns:r="http://schemas.openxmlformats.org/officeDocument/2006/relationships" name="RESTRICTED CASH AND RESTRICTE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BENEFITS PAYABLE (Tables)" sheetId="30" state="visible" r:id="rId30"/>
    <sheet xmlns:r="http://schemas.openxmlformats.org/officeDocument/2006/relationships" name="LONG-TERM DEBT (Tables)" sheetId="31" state="visible" r:id="rId31"/>
    <sheet xmlns:r="http://schemas.openxmlformats.org/officeDocument/2006/relationships" name="EARNINGS (LOSS) PER SHARE (Tabl" sheetId="32" state="visible" r:id="rId32"/>
    <sheet xmlns:r="http://schemas.openxmlformats.org/officeDocument/2006/relationships" name="ORGANIZATION (Details)" sheetId="33" state="visible" r:id="rId33"/>
    <sheet xmlns:r="http://schemas.openxmlformats.org/officeDocument/2006/relationships" name="REVENUE RECOGNITION (Details)" sheetId="34" state="visible" r:id="rId34"/>
    <sheet xmlns:r="http://schemas.openxmlformats.org/officeDocument/2006/relationships" name="REVENUE RECOGNITION - Narrative" sheetId="35" state="visible" r:id="rId35"/>
    <sheet xmlns:r="http://schemas.openxmlformats.org/officeDocument/2006/relationships" name="REINSURANCE - Schedule of Quota" sheetId="36" state="visible" r:id="rId36"/>
    <sheet xmlns:r="http://schemas.openxmlformats.org/officeDocument/2006/relationships" name="REINSURANCE - Narrative (Detail" sheetId="37" state="visible" r:id="rId37"/>
    <sheet xmlns:r="http://schemas.openxmlformats.org/officeDocument/2006/relationships" name="REINSURANCE - Reinsurance Arran" sheetId="38" state="visible" r:id="rId38"/>
    <sheet xmlns:r="http://schemas.openxmlformats.org/officeDocument/2006/relationships" name="BUSINESS ARRANGEMENTS - Variabl" sheetId="39" state="visible" r:id="rId39"/>
    <sheet xmlns:r="http://schemas.openxmlformats.org/officeDocument/2006/relationships" name="RESTRICTED CASH AND RESTRICTE_3" sheetId="40" state="visible" r:id="rId40"/>
    <sheet xmlns:r="http://schemas.openxmlformats.org/officeDocument/2006/relationships" name="INVESTMENTS - Summary of invest" sheetId="41" state="visible" r:id="rId41"/>
    <sheet xmlns:r="http://schemas.openxmlformats.org/officeDocument/2006/relationships" name="INVESTMENTS - Summary of inve_2" sheetId="42" state="visible" r:id="rId42"/>
    <sheet xmlns:r="http://schemas.openxmlformats.org/officeDocument/2006/relationships" name="INVESTMENTS- Summary of investm" sheetId="43" state="visible" r:id="rId43"/>
    <sheet xmlns:r="http://schemas.openxmlformats.org/officeDocument/2006/relationships" name="INVESTMENTS - Summary of contra" sheetId="44" state="visible" r:id="rId44"/>
    <sheet xmlns:r="http://schemas.openxmlformats.org/officeDocument/2006/relationships" name="INVESTMENTS - Summary of inve_3" sheetId="45" state="visible" r:id="rId45"/>
    <sheet xmlns:r="http://schemas.openxmlformats.org/officeDocument/2006/relationships" name="FAIR VALUE MEASUREMENTS - Sched" sheetId="46" state="visible" r:id="rId46"/>
    <sheet xmlns:r="http://schemas.openxmlformats.org/officeDocument/2006/relationships" name="BENEFITS PAYABLE (Details)" sheetId="47" state="visible" r:id="rId47"/>
    <sheet xmlns:r="http://schemas.openxmlformats.org/officeDocument/2006/relationships" name="LONG-TERM DEBT - Narrative (Det" sheetId="48" state="visible" r:id="rId48"/>
    <sheet xmlns:r="http://schemas.openxmlformats.org/officeDocument/2006/relationships" name="LONG-TERM DEBT - Schedule of de" sheetId="49" state="visible" r:id="rId49"/>
    <sheet xmlns:r="http://schemas.openxmlformats.org/officeDocument/2006/relationships" name="EARNINGS (LOSS) PER SHARE - Sch" sheetId="50" state="visible" r:id="rId50"/>
    <sheet xmlns:r="http://schemas.openxmlformats.org/officeDocument/2006/relationships" name="EARNINGS (LOSS) PER SHARE - S_2" sheetId="51" state="visible" r:id="rId51"/>
    <sheet xmlns:r="http://schemas.openxmlformats.org/officeDocument/2006/relationships" name="CANCELLATION OF FOUNDERS AWAR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54</t>
        </is>
      </c>
      <c r="C8" s="4" t="inlineStr">
        <is>
          <t xml:space="preserve"> </t>
        </is>
      </c>
    </row>
    <row r="9">
      <c r="A9" s="4" t="inlineStr">
        <is>
          <t>Entity Registrant Name</t>
        </is>
      </c>
      <c r="B9" s="4" t="inlineStr">
        <is>
          <t>Oscar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15570</t>
        </is>
      </c>
      <c r="C11" s="4" t="inlineStr">
        <is>
          <t xml:space="preserve"> </t>
        </is>
      </c>
    </row>
    <row r="12">
      <c r="A12" s="4" t="inlineStr">
        <is>
          <t>Entity Address, Address Line One</t>
        </is>
      </c>
      <c r="B12" s="4" t="inlineStr">
        <is>
          <t>75 Varick Street, 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03-3677</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OSC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568651</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90815085</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2961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3</t>
        </is>
      </c>
    </row>
    <row r="3">
      <c r="A3" s="3" t="inlineStr">
        <is>
          <t>Insurance [Abstract]</t>
        </is>
      </c>
      <c r="B3" s="4" t="inlineStr">
        <is>
          <t xml:space="preserve"> </t>
        </is>
      </c>
    </row>
    <row r="4">
      <c r="A4" s="4" t="inlineStr">
        <is>
          <t>REINSURANCE</t>
        </is>
      </c>
      <c r="B4" s="4" t="inlineStr">
        <is>
          <t>REINSURANCE The Company enters into ceded reinsurance contracts under two different types of arrangements: quota share reinsurance contracts and excess of loss ("XOL") reinsurance contracts. In quota share reinsurance, the reinsurer assumes an agreed percentage of the underlying policies being reinsured and shares all premiums and incurred claims accordingly. In XOL reinsurance, the reinsurer agrees to assume all or a portion of the ceding company’s losses in excess of a specified amount. All premiums and claims ceded under the Company's quota share arrangements are shared proportionally with the reinsurers. As part of the agreements, the Company also receives ceding commissions, which are calculated based on a percentage of ceded premiums, and experience refunds (resulting from actual claims experience being lower than a specified threshold). The Company also operates under an assumed reinsurance contract, under which the Company shares proportionally in all premiums and claims underwritten for the Cigna+Oscar Small Group offering. Reinsurance Contracts Accounted for under Reinsurance Accounting and Deposit Accounting The Company currently has quota share reinsurance arrangements with more than one counterparty with multiple state-level treaties. Under Accounting Standards Codification 944: Financial Services - Insurance, these arrangements are evaluated to ensure that significant risk is transferred by the ceding entity to the reinsurer. When significant risk is transferred, reinsurance accounting is required. Reinsurance contracts that do not meet the risk transfer requirements are accounted for under the deposit accounting method. In 2023, the Company's existing quota share reinsurance arrangements are accounted for under the deposit accounting method while XOL and terminated quota share reinsurance agreements currently in runoff are accounted for under reinsurance accounting. For the year ended December 31, 2022, the Company's quota share reinsurance arrangements were accounted for under both reinsurance accounting and deposit accounting. The table below summarizes the Company's accounting for its quota share reinsurance premiums: Three Months Ended September 30, Nine Months Ended September 30, Summary of Quota Share Reinsurance Program 2023 2022 2023 2022 Percentage of premiums ceded under reinsurance contracts accounted for under deposit accounting 45 % 29 % 46 % 29 % Percentage of premiums covered under reinsurance contracts accounted for under reinsurance accounting *NM 18 % *NM 18 % *NM - not meaningful Reinsurance Contracts Accounted for under Deposit Accounting Under deposit accounting, a deposit asset or deposit liability is recorded based on the consideration paid or received, irrespective of the experience of the contract. As a result, premiums earned and claims incurred that would have otherwise been ceded under reinsurance accounting are recorded on a net basis on the Condensed Consolidated Balance Sheet as a deposit liability within the Accounts payable and other liabilities line item. As of September 30, 2023 and December 31, 2022, a deposit liability balance of $7.1 million and $1.8 million, respectively, was recorded for the Company's quota share arrangements accounted for under deposit accounting and includes fees retained by the reinsurer, which are recognized within other insurance costs on the statement of operations. Reinsurance Contracts Accounted for under Reinsurance Accounting Under reinsurance accounting, premiums paid to the reinsurer are recorded as reinsurance premiums ceded (a reduction to premium revenue) and a corresponding reinsurance payable. Expected reimbursements from the reinsurer for claims incurred are recorded as a reduction to claims incurred and a corresponding reinsurance recoverable asset. The tables below present information for the Company's reinsurance arrangements accounted for under reinsurance accounting. The composition of total reinsurance premiums ceded and reinsurance premiums assumed, which are included as components of Premiums earned in the Condensed Consolidated Statement of Operations, is as follows: Three Months Ended September 30, Nine Months Ended September 30, 2023 2022 2023 2022 (in thousands) Reinsurance premiums ceded, gross $ (1,354) $ (382,597) $ 1,514 $ (1,143,565) Experience refunds (1,549) 18,213 (11,625) 45,636 Reinsurance premiums ceded (2,903) (364,384) (10,111) (1,097,929) Reinsurance premiums assumed 57,836 37,409 174,166 96,294 Total reinsurance premiums (ceded) and assumed $ 54,933 $ (326,975) $ 164,055 $ (1,001,635) The Company records claims expense net of reinsurance recoveries. The following table reconciles the total claims expense to the Claims incurred, net, as presented in the Condensed Consolidated Statement of Operations: Three Months Ended September 30, Nine Months Ended September 30, 2023 2022 2023 2022 (in thousands) Direct claims incurred $ 1,116,679 $ 1,153,270 $ 3,301,424 $ 3,255,721 Ceded reinsurance claims (15,266) (339,248) (33,833) (955,291) Assumed reinsurance claims 61,781 38,667 169,194 95,464 Claims incurred, net $ 1,163,194 $ 852,689 $ 3,436,785 $ 2,395,894 The Company records General and administrative expenses net of reinsurance ceding commissions. The following table reconciles total other insurance costs to the amount presented in the Condensed Consolidated Statement of Operations: Three Months Ended September 30, Nine Months Ended September 30, 2023 2022 2023 2022 (in thousands) Other insurance costs, gross $ 192,833 $ 215,064 $ 617,102 $ 629,993 Reinsurance ceding commissions 30 (40,086) 976 (119,413) Other insurance costs $ 192,863 $ 174,978 $ 618,078 $ 510,580 The Company classifies Reinsurance recoverable within current assets on its Condensed Consolidated Balance Sheets. The composition of the Reinsurance recoverable balance is as follows: September 30, 2023 December 31, 2022 (in thousands) Ceded reinsurance claim recoverables $ 255,754 $ 776,266 Reinsurance ceding commissions 15,248 42,805 Experience refunds on reinsurance agreements 6,801 73,816 Reinsurance recoverable $ 277,803 $ 892,887 Credit Ratings The financial condition of the Company's reinsurers is regularly evaluated to minimize exposure to significant losses. A key credit quality indicator for reinsurance is the financial strength ratings issued by the credit rating agencies, which provide an independent opinion of a reinsurer’s ability to meet ongoing obligations to policyholders. The Company's reinsurers have most recently been issued financial strength ratings of AA- and AA (S&amp;P and DBRS MorningStar). The creditworthiness of each reinsurer is evaluated in order to assess counterparty credit risk and estimate an allowance for expected credit losses on the Company's reinsurance recoverable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RRANGEMENTS</t>
        </is>
      </c>
      <c r="B4" s="4" t="inlineStr">
        <is>
          <t xml:space="preserve">BUSINESS ARRANGEMENTS Variable Interest Entities In the normal course of business, the Company enters into business arrangements with integrated health systems and several medical professional corporations that employ health care providers to deliver telemedical healthcare services to its covered member population in various states. The financial results of these entities are consolidated into the Company's financial statements. The following table presents the collective assets and liabilities of the Company's variable interest entities: September 30, 2023 December 31, 2022 (in thousands) Assets $ 124,529 $ 129,629 Liabilities $ 62,388 $ 78,1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RESTRICTED DEPOSITS</t>
        </is>
      </c>
      <c r="B1" s="2" t="inlineStr">
        <is>
          <t>9 Months Ended</t>
        </is>
      </c>
    </row>
    <row r="2">
      <c r="B2" s="2" t="inlineStr">
        <is>
          <t>Sep. 30, 2023</t>
        </is>
      </c>
    </row>
    <row r="3">
      <c r="A3" s="3" t="inlineStr">
        <is>
          <t>Cash and Cash Equivalents [Abstract]</t>
        </is>
      </c>
      <c r="B3" s="4" t="inlineStr">
        <is>
          <t xml:space="preserve"> </t>
        </is>
      </c>
    </row>
    <row r="4">
      <c r="A4" s="4" t="inlineStr">
        <is>
          <t>RESTRICTED CASH AND RESTRICTED DEPOSITS</t>
        </is>
      </c>
      <c r="B4" s="4" t="inlineStr">
        <is>
          <t xml:space="preserve">RESTRICTED CASH AND RESTRICTED DEPOSITS The Company maintains cash, cash equivalents and investments on deposit or pledged primarily to various state agencies in connection with its insurance licensure. The restricted cash and cash equivalents and restricted investments presented below are included in Restricted deposits in the accompanying Condensed Consolidated Balance Sheets. September 30, 2023 December 31, 2022 (in thousands) Restricted cash and cash equivalents $ 21,766 $ 21,902 Restricted investments 5,569 5,581 Restricted deposits $ 27,335 $ 27,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The following tables provide summaries of the Company's investments by major security type as of September 30, 2023 and December 31, 2022: September 30, 2023 Amortized Cost Unrealized Gains Unrealized Losses Fair Value (in thousands) U.S. treasury and agency securities $ 1,036,859 $ 12 $ (3,747) $ 1,033,124 Corporate notes 146,854 14 (694) 146,174 Certificate of deposit 25,663 — — 25,663 Commercial paper 16,049 — — 16,049 Municipalities 3,083 — (15) 3,068 Total $ 1,228,508 $ 26 $ (4,456) $ 1,224,078 December 31, 2022 Amortized Cost Unrealized Gains Unrealized Losses Fair Value (in thousands) U.S. treasury and agency securities $ 1,160,430 $ 89 $ (5,237) $ 1,155,282 Corporate notes 378,481 66 (4,098) 374,449 Certificate of deposit 38,082 — — 38,082 Commercial paper 32,730 — — 32,730 Municipalities 20,091 — (428) 19,663 Total $ 1,629,814 $ 155 $ (9,763) $ 1,620,206 The following table summarizes those available-for-sale investments that have been in a continuous loss position for less than 12 months at September 30, 2023 and December 31, 2022: September 30, 2023 Number of Securities Fair Value Gross (in thousands), except no. of securities U.S. treasury and agency securities 202 $ 900,966 $ (3,346) Corporate notes 79 114,177 (589) Total 281 $ 1,015,143 $ (3,935) December 31, 2022 Number of Securities Fair Value Gross (in thousands), except no. of securities U.S. treasury and agency securities 165 $ 586,411 $ (973) Corporate notes 138 135,133 (731) Municipalities 5 3,070 (71) Total 308 $ 724,614 $ (1,775) The following table summarizes those available-for-sale securities that have been in a continuous unrealized loss position for longer than twelve months as of September 30, 2023 and December 31, 2022: September 30, 2023 Number of Securities Fair Value Gross (in thousands), except no. of securities U.S. treasury and agency securities 9 $ 56,548 $ (401) Corporate notes 32 13,037 (105) Municipalities 5 3,068 (15) Total 46 $ 72,653 $ (521) December 31, 2022 Number of Securities Fair Value Gross (in thousands), except no. of securities U.S. treasury and agency securities 45 $ 298,746 $ (4,264) Corporate notes 189 200,745 (3,367) Municipalities 57 16,594 (357) Total 291 $ 516,085 $ (7,988) The Company monitors available-for-sale debt securities for credit losses and recognizes an allowance for credit losses when factors indicate a decline in the fair value of a security is credit-related. Certain investments may experience a decline in fair value due to changes in market interest rates, changes in general economic conditions, or a deterioration in the credit worthiness of a security's issuer. For securities in an unrealized loss position that the Company does not intend to sell, the Company has assessed the gross unrealized losses during the period and determined an allowance for credit losses is not necessary because the declines in fair value are believed to be due to market fluctuations and not due to credit-related events. The amortized cost and fair value of the Company's fixed maturity securities as of September 30, 2023 by contractual maturity are shown below. Actual maturities of these securities could differ from their contractual maturities because issuers may have the right to call or prepay obligations, with or without penalties. September 30, 2023 Amortized Cost Fair Value (in thousands) Due in one year or less $ 1,047,389 $ 1,044,445 Due after one year through five years 181,119 179,633 Total $ 1,228,508 $ 1,224,078 Net investment income was attributable to the following: Three Months Ended September 30, Nine Months Ended September 30, 2023 2022 2023 2022 (in thousands) Interest income $ 34,838 $ 5,987 $ 96,806 $ 9,069 Investment discount amortization net of premium accretion 7,590 (972) 23,172 (4,101) Net realized gains (losses) (61) (761) (70) (1,270) Total $ 42,367 $ 4,254 $ 119,908 $ 3,698 The accrued investment income balances presented below are included within Other current assets in the Condensed Consolidated Balance Sheets. September 30, 2023 December 31, 2022 (in thousands) Accrued investment income $ 8,358 $ 5,0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represents the price that would be received to sell an asset, or paid to transfer a liability, in an orderly transaction between market participants. 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other than quoted prices included within Level 1 that are observable for the asset or liability, either directly or indirectly, for substantially the full term of the asset or liability. • Level 3 : Inputs utilized that are unobservable but significant to the fair value measurement for the asset or liability. The unobservable inputs are used to measure fair value to the extent that relevant observable inputs are not available. They typically reflect management’s own estimates about the assumptions a market participant would use in pricing the asset or liability. The following tables summarize fair value measurements by level for assets measured at fair value on a recurring basis: September 30, 2023 Level 1 Level 2 Level 3 Total (in thousands) Assets Cash equivalents $ 330,697 $ 3,572 $ — $ 334,269 Investments U.S. treasury and agency securities $ — $ 1,033,124 $ — $ 1,033,124 Corporate notes — 146,174 — 146,174 Certificates of deposit — 25,663 — 25,663 Commercial paper — 16,049 — 16,049 Municipalities — 3,068 — 3,068 Restricted investments Certificates of deposit $ — $ 2,478 $ — $ 2,478 U.S. treasury securities — 3,091 — 3,091 Total Assets $ 330,697 $ 1,233,219 $ — $ 1,563,916 December 31, 2022 Level 1 Level 2 Level 3 Total Assets (in thousands) Cash equivalents $ 104,456 $ 13,998 $ — $ 118,454 Investments U.S. treasury and agency securities $ — $ 1,155,282 $ — $ 1,155,282 Corporate notes — 374,449 — 374,449 Certificates of deposit — 38,082 — 38,082 Commercial paper — 32,730 — 32,730 Municipalities — 19,663 — 19,663 Restricted investments U.S. treasury securities $ — $ 5,581 $ — $ 5,581 Total Assets $ 104,456 $ 1,639,785 $ — $ 1,744,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9 Months Ended</t>
        </is>
      </c>
    </row>
    <row r="2">
      <c r="B2" s="2" t="inlineStr">
        <is>
          <t>Sep. 30, 2023</t>
        </is>
      </c>
    </row>
    <row r="3">
      <c r="A3" s="3" t="inlineStr">
        <is>
          <t>Insurance [Abstract]</t>
        </is>
      </c>
      <c r="B3" s="4" t="inlineStr">
        <is>
          <t xml:space="preserve"> </t>
        </is>
      </c>
    </row>
    <row r="4">
      <c r="A4" s="4" t="inlineStr">
        <is>
          <t>BENEFITS PAYABLE</t>
        </is>
      </c>
      <c r="B4" s="4" t="inlineStr">
        <is>
          <t xml:space="preserve">BENEFITS PAYABLE Reserves for medical claims expenses are estimated using actuarial assumptions and recorded as Benefits payable liabilities on the Condensed Consolidated Balance Sheet. The assumptions for the estimates and for establishing the resulting liability are reviewed, and any adjustments to reserves are reflected in the Condensed Consolidated Statements of Operations in the period in which the estimates are updated. The following table provides a rollforward of the Company’s beginning and ending benefits payable and claims adjustment expenses ("CAE") payable balances for the nine months ended September 30, 2023 and 2022: As of September 30, 2023 Benefits Payable Unallocated Claims Total (in thousands) Benefits payable, beginning of the period $ 937,727 $ 12,712 $ 950,439 Less: Reinsurance recoverable 277,944 — 277,944 Benefits payable, beginning of the period, net $ 659,783 $ 12,712 $ 672,495 Claims incurred and CAE Current year $ 3,418,106 $ 68,814 $ 3,486,920 Prior years 18,679 — 18,679 Total claims incurred and CAE, net $ 3,436,785 $ 68,814 $ 3,505,599 Claims paid and CAE Current year $ 2,737,037 $ 59,454 $ 2,796,491 Prior years 522,678 9,664 532,342 Total claims and CAE paid, net $ 3,259,715 $ 69,118 $ 3,328,833 Benefits and CAE payable, end of period, net $ 836,853 $ 12,408 $ 849,261 Add: Reinsurance recoverable 73,596 — 73,596 Benefits and CAE payable, end of period $ 910,449 $ 12,408 $ 922,857 As of September 30, 2022 Benefits Payable Unallocated Claims Total (in thousands) Benefits payable, beginning of the period $ 513,582 $ 9,101 $ 522,683 Less: Reinsurance recoverable 159,180 — 159,180 Benefits payable, beginning of the period, net $ 354,402 $ 9,101 $ 363,503 Claims incurred and CAE Current year $ 2,388,122 $ 94,242 $ 2,482,364 Prior years 7,772 — 7,772 Total claims incurred and CAE, net $ 2,395,894 $ 94,242 $ 2,490,136 Claims paid and CAE Current year $ 1,866,922 $ 77,015 $ 1,943,937 Prior years 207,322 9,101 216,423 Total claims and CAE paid, net $ 2,074,244 $ 86,116 $ 2,160,360 Benefits and CAE payable, end of period, net $ 676,052 $ 17,227 $ 693,279 Add: Reinsurance recoverable 319,708 — 319,708 Benefits and CAE payable, end of period $ 995,760 $ 17,227 $ 1,012,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Convertible Senior Notes In February 2022, the Company issued $305.0 million in aggregate principal amount of convertible senior notes due 2031 (the “2031 Notes”) in a private placement. The 2031 Notes bear interest at a rate of 7.25% per annum, payable in cash, semi-annually in arrears on June 30 and December 31 of each year, commencing on June 30, 2022. The 2031 Notes will mature on December 31, 2031, subject to earlier repurchase, redemption, or conversion. The 2031 Notes are the Company's senior, unsecured obligations and are (i) equal in right of payment with the Company's existing and future senior, unsecured indebtedness; (ii) senior in right of payment to the Company's existing and future indebtedness that is expressly subordinated to the 2031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2031 Notes are convertible into the Company's Class A common stock at initial conversion rates of 120.1721 per $1,000 principal amount (equivalent to an initial conversion price of approximately $8.32 per share of Class A common stock), subject to customary adjustments upon the occurrence of certain events. In addition, upon the occurrence of a make-whole fundamental change, as defined in the Indenture governing the 2031 Notes (the "Indenture"), the Company will, in certain circumstances, increase the conversion rate by a number of additional shares for a holder that elects to convert its 2031 Notes in connection with such make-whole fundamental change. Upon conversion, the 2031 Notes will be settled, at the Company's election, in shares of Class A common stock, cash, or a combination of cash and shares of Class A common stock, subject to certain exceptions. Upon the occurrence of a fundamental change as defined in the Indenture, holders of the 2031 Notes have the right to require the Company to repurchase all or some of their 2031 Notes for cash, subject to certain conditions. The repurchase price will be equal to the principal amount of the notes to be repurchased, plus accrued and unpaid interest, if any, to, but excluding, the applicable repurchase date. Additionally, the initial purchasers of the 2031 Notes have the right to require the Company to repurchase all of their Notes for cash, on each of June 30, 2027, June 30, 2028, June 30, 2029 and June 30, 2030, subject to certain notice requirements. The Company may not redeem the 2031 Notes prior to December 31, 2026. The Company may redeem all, but not less than all, of the 2031 Notes, at the Company's option, on or after December 31, 2026 and on or before the 35th scheduled trading day immediately preceding the maturity date, for a cash purchase price equal to the redemption price, but only if the last reported sale price per share of Class A common stock exceeds 200% of the conversion price on each of at least 20 trading days (whether or not consecutive) during the 30 consecutive trading days ending on, and including, the trading day immediately before the date on which the Company sends the redemption notice for such redemption. The redemption price will be a cash amount equal to the principal amount of the 2031 Notes to be redeemed, plus accrued and unpaid interest, if any, to, but excluding, the redemption date. The 2031 Notes include customary provisions relating to the occurrence of “Events of Default” (as defined in the Indenture), as well as customary covenants for convertible notes of this type, including restrictions on the Company's ability to refinance the Company's indebtedness and incur additional indebtedness. As of September 30, 2023, the net carrying amount of the 2031 Notes was $298.6 million, with unamortized debt discount and issuance costs of $6.4 million. The Company classified the fair value of the 2031 Notes as a level 3 measurement due to the lack of observable market data over fair value inputs such as stock price volatility over the term of the 2031 Notes and the Company's cost of debt. The estimated fair value of the 2031 Notes as of September 30, 2023 was $273.3 million. The following table presents the interest expense indicating an effective interest rate of 7.61% over the term of the 2031 Notes: Three Months Ended September 30, Nine Months Ended September 30, 2023 2022 2023 2022 (in thousands) Coupon interest expense $ 5,528 $ 5,528 $ 16,584 $ 14,742 Amortization of debt discount and issuance costs 195 194 584 518 Total interest expense $ 5,723 $ 5,722 $ 17,168 $ 15,260 Revolving Credit Facility On February 21, 2021, the Company entered into a senior secured credit agreement (the “Revolving Credit Facility”), with certain lenders party thereto from time to time (the “Lenders”), and Wells Fargo Bank, National Association, as administrative agent, for a revolving loan credit facility in the aggregate principal amount of $200 million. The Revolving Credit Facility is guaranteed by Oscar Management Corporation, each wholly owned subsidiary of the Company, and all of the Company's future direct and indirect subsidiaries (in each case, subject to certain permitted exceptions, including exceptions for guarantees that would require material governmental consents or in respect of a joint venture) (the "Guarantors"). The Revolving Credit Facility is secured by substantially all of the Company’s and the Guarantors' assets (subject to certain exceptions). Proceeds are to be used solely for general corporate purposes of the Company. The Company is permitted to increase commitments under the Revolving Credit Facility by an aggregate amount not to exceed $50.0 million, subject to certain conditions. The Revolving Credit Facility matures on February 21, 2024. Under the terms of the Revolving Credit Facility, borrowings under the Revolving Credit Facility bear interest at a rate equal to, at the Company's option, either (a) an adjusted term secured overnight financing rate ("SOFR"), plus an applicable margin of 4.50% (SOFR is calculated based on one-, three- or six-month SOFR, or such other period as agreed by all relevant Lenders, which is determined by reference to the SOFR administrator’s website, but not less than 1.00%), or (b) a rate per annum equal to the Alternate Base Rate, as defined in the Revolving Credit Facility, plus the applicable margin of 3.50% (the Alternate Base Rate is equal to the highest of (i) the prime rate, (ii) the federal funds effective rate plus 0.50%, and (iii) SOFR based on a one-month interest period, plus 1.00%). The Revolving Credit Facility also includes a commitment fee of 0.50% for available but undrawn amounts and other administrative fees that are payable quarterly. The Revolving Credit Facility is available until February 2024, provided the Company is in compliance with all covenants. Financial covenant requirements include maintaining minimum thresholds related to direct policy premiums and liquidity and a maximum combined ratio. As of September 30, 2023, there were no outstanding borrowings under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the computation of basic and diluted earnings per share: Three Months Ended September 30, Nine Months Ended September 30, 2023 2022 2023 2022 (in thousands, except share and per share data) Numerator : Net loss attributable to Oscar Health, Inc $ (65,398) $ (192,913) $ (120,698) $ (380,229) Denominator : Weighted average shares of common stock outstanding, basic and diluted 223,098,974 212,822,733 219,826,759 211,560,332 Net loss per share attributable to Oscar Health, Inc., basic and diluted $ (0.29) $ (0.91) $ (0.55) $ (1.80) In periods when the Company is in a net loss position, potentially dilutive securities are excluded from the computation of diluted earnings per share because their inclusion would have an anti-dilutive effect. Thus, basic net loss per share is the same as diluted net loss per share. The following potential common shares, presented based on amounts outstanding at each period end, were excluded from the computation of diluted net loss per share attributable to Oscar Health, Inc. because including them would have had an anti-dilutive effect: Nine Months Ended September 30, 2023 2022 Stock options to purchase common stock 27,015,462 29,660,206 Restricted stock units 25,206,356 17,110,569 Performance-based restricted stock units 9,349,987 8,517,527 Shares underlying convertible notes (Note 9) 36,652,491 36,652,491 Total 98,224,296 91,940,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In February 2022, the Company issued the 2031 Notes to funds affiliated with or advised by Dragoneer Investment Group, LLC, Thrive Capital, LionTree Investment Management, LLC and Tenere Capital LLC (collectively, the “Purchasers”). See Note 9 - Long-Term Debt for additional information. Joshua Kushner, a member of the Company's Board of Directors and Vice Chairman of the Company, is the Managing Director of Thrive Capital. Thrive Capital, through affiliated entities, is a beneficial holder of more than 5% of the Company's capital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companies. These reviews focus on numerous facets of the Company’s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the Company and some have required changes to certain of the Company’s practices. The Company continues to be subject to these reviews, which could result in additional fines or other sanctions being imposed on the Company or additional changes to certain of its practices. The Company is also currently involved in, and may in the future from time to time become involved in, legal proceedings and other claims in the ordinary course of its business, including class actions and suits brought by the Company’s members, providers, commercial counterparties, employees, and other parties relating to the Company’s business, including management and administration of health benefit plans and other services. Such matters can include various employment claims, disputes regarding reinsurance arrangements and class action lawsuits, or other claims relating to the performance of contractual and non-contractual obligations to providers, members, employer groups, and others, including, but not limited to, the alleged failure to properly pay in-network and out-of-network claims and challenges to the manner in which the Company processes claims, and claims alleging that the Company has engaged in unfair business practices. In addition, on May 12, 2022, a securities class action lawsuit against the Company, certain of its directors and officers, and the underwriters that participated in the Company’s initial public offering ("IPO") was commenced in the United States District Court for the Southern District of New York, captioned Carpenter v. Oscar Health, Inc., et al., Case No. 1:22-CV-03885 (S.D.N.Y.) (the “Securities Action”). The initial complaint in the Securities Action asserted violations of Sections 11 and 15 of the Securities Act based on the Company’s purported failure to disclose in its IPO registration statement growing COVID-19 testing and treatment costs, the impact of significant Special Enrollment Period membership, and risk adjustment data validation results for 2019 and 2020. By Court orders dated September 27, 2022 and December 13, 2022, the Court appointed a lead plaintiff and lead counsel on behalf of the putative class. An amended complaint filed on December 6, 2022 asserts the same violations of Sections 11 and 15 of the Securities Act, but this time based on the Company’s alleged failure to disclose in its IPO registration statement purportedly inadequate controls and systems in connection with the risk adjustment data validation audit for 2019, alleging that this purported omission caused losses and damages for members of the putative class. The amended complaint seeks unspecified compensatory damages as well as interest, fees, and costs. On April 4, 2023, the Company moved to dismiss the amended complaint. Briefing on the motion was completed on July 7, 2023. The Company believes it has meritorious defenses to these claims. At this time, the Company cannot predict the outcome, or provide a reasonable estimate or range of estimates of the possible outcome or loss, if any, in this matter. The Company records liabilities for its reasonable estimates of probable losses resulting from these matters where appropriate. Estimates of losse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the ultimate settlement of which could be material. Given that such proceedings are subject to uncertainty, there can be no assurance that such legal proceedings, either individually or in the aggregate, will not have a material adverse effect on Oscar's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99791</v>
      </c>
      <c r="C3" s="6" t="n">
        <v>1558595</v>
      </c>
    </row>
    <row r="4">
      <c r="A4" s="4" t="inlineStr">
        <is>
          <t>Short-term investments</t>
        </is>
      </c>
      <c r="B4" s="5" t="n">
        <v>1044445</v>
      </c>
      <c r="C4" s="5" t="n">
        <v>1397287</v>
      </c>
    </row>
    <row r="5">
      <c r="A5" s="4" t="inlineStr">
        <is>
          <t>Premiums and accounts receivable</t>
        </is>
      </c>
      <c r="B5" s="5" t="n">
        <v>207098</v>
      </c>
      <c r="C5" s="5" t="n">
        <v>216475</v>
      </c>
    </row>
    <row r="6">
      <c r="A6" s="4" t="inlineStr">
        <is>
          <t>Risk adjustment transfer receivable</t>
        </is>
      </c>
      <c r="B6" s="5" t="n">
        <v>54127</v>
      </c>
      <c r="C6" s="5" t="n">
        <v>49861</v>
      </c>
    </row>
    <row r="7">
      <c r="A7" s="4" t="inlineStr">
        <is>
          <t>Reinsurance recoverable</t>
        </is>
      </c>
      <c r="B7" s="5" t="n">
        <v>277803</v>
      </c>
      <c r="C7" s="5" t="n">
        <v>892887</v>
      </c>
    </row>
    <row r="8">
      <c r="A8" s="4" t="inlineStr">
        <is>
          <t>Other current assets</t>
        </is>
      </c>
      <c r="B8" s="5" t="n">
        <v>8358</v>
      </c>
      <c r="C8" s="5" t="n">
        <v>6450</v>
      </c>
    </row>
    <row r="9">
      <c r="A9" s="4" t="inlineStr">
        <is>
          <t>Total current assets</t>
        </is>
      </c>
      <c r="B9" s="5" t="n">
        <v>2991622</v>
      </c>
      <c r="C9" s="5" t="n">
        <v>4121555</v>
      </c>
    </row>
    <row r="10">
      <c r="A10" s="4" t="inlineStr">
        <is>
          <t>Property, equipment, and capitalized software, net</t>
        </is>
      </c>
      <c r="B10" s="5" t="n">
        <v>62022</v>
      </c>
      <c r="C10" s="5" t="n">
        <v>59888</v>
      </c>
    </row>
    <row r="11">
      <c r="A11" s="4" t="inlineStr">
        <is>
          <t>Long-term investments</t>
        </is>
      </c>
      <c r="B11" s="5" t="n">
        <v>179633</v>
      </c>
      <c r="C11" s="5" t="n">
        <v>222919</v>
      </c>
    </row>
    <row r="12">
      <c r="A12" s="4" t="inlineStr">
        <is>
          <t>Restricted deposits</t>
        </is>
      </c>
      <c r="B12" s="5" t="n">
        <v>27335</v>
      </c>
      <c r="C12" s="5" t="n">
        <v>27483</v>
      </c>
    </row>
    <row r="13">
      <c r="A13" s="4" t="inlineStr">
        <is>
          <t>Other assets</t>
        </is>
      </c>
      <c r="B13" s="5" t="n">
        <v>88899</v>
      </c>
      <c r="C13" s="5" t="n">
        <v>94756</v>
      </c>
    </row>
    <row r="14">
      <c r="A14" s="4" t="inlineStr">
        <is>
          <t>Total Assets</t>
        </is>
      </c>
      <c r="B14" s="5" t="n">
        <v>3349511</v>
      </c>
      <c r="C14" s="5" t="n">
        <v>4526601</v>
      </c>
    </row>
    <row r="15">
      <c r="A15" s="3" t="inlineStr">
        <is>
          <t>Current Liabilities:</t>
        </is>
      </c>
      <c r="B15" s="4" t="inlineStr">
        <is>
          <t xml:space="preserve"> </t>
        </is>
      </c>
      <c r="C15" s="4" t="inlineStr">
        <is>
          <t xml:space="preserve"> </t>
        </is>
      </c>
    </row>
    <row r="16">
      <c r="A16" s="4" t="inlineStr">
        <is>
          <t>Benefits payable</t>
        </is>
      </c>
      <c r="B16" s="5" t="n">
        <v>910449</v>
      </c>
      <c r="C16" s="5" t="n">
        <v>937727</v>
      </c>
    </row>
    <row r="17">
      <c r="A17" s="4" t="inlineStr">
        <is>
          <t>Risk adjustment transfer payable</t>
        </is>
      </c>
      <c r="B17" s="5" t="n">
        <v>751196</v>
      </c>
      <c r="C17" s="5" t="n">
        <v>1517493</v>
      </c>
    </row>
    <row r="18">
      <c r="A18" s="4" t="inlineStr">
        <is>
          <t>Premium deficiency reserve</t>
        </is>
      </c>
      <c r="B18" s="5" t="n">
        <v>179</v>
      </c>
      <c r="C18" s="5" t="n">
        <v>4214</v>
      </c>
    </row>
    <row r="19">
      <c r="A19" s="4" t="inlineStr">
        <is>
          <t>Unearned premiums</t>
        </is>
      </c>
      <c r="B19" s="5" t="n">
        <v>71601</v>
      </c>
      <c r="C19" s="5" t="n">
        <v>78998</v>
      </c>
    </row>
    <row r="20">
      <c r="A20" s="4" t="inlineStr">
        <is>
          <t>Accounts payable and other liabilities</t>
        </is>
      </c>
      <c r="B20" s="5" t="n">
        <v>260137</v>
      </c>
      <c r="C20" s="5" t="n">
        <v>297841</v>
      </c>
    </row>
    <row r="21">
      <c r="A21" s="4" t="inlineStr">
        <is>
          <t>Reinsurance payable</t>
        </is>
      </c>
      <c r="B21" s="5" t="n">
        <v>67314</v>
      </c>
      <c r="C21" s="5" t="n">
        <v>427649</v>
      </c>
    </row>
    <row r="22">
      <c r="A22" s="4" t="inlineStr">
        <is>
          <t>Total current liabilities</t>
        </is>
      </c>
      <c r="B22" s="5" t="n">
        <v>2060876</v>
      </c>
      <c r="C22" s="5" t="n">
        <v>3263922</v>
      </c>
    </row>
    <row r="23">
      <c r="A23" s="4" t="inlineStr">
        <is>
          <t>Long-term debt</t>
        </is>
      </c>
      <c r="B23" s="5" t="n">
        <v>298583</v>
      </c>
      <c r="C23" s="5" t="n">
        <v>297999</v>
      </c>
    </row>
    <row r="24">
      <c r="A24" s="4" t="inlineStr">
        <is>
          <t>Other liabilities</t>
        </is>
      </c>
      <c r="B24" s="5" t="n">
        <v>68618</v>
      </c>
      <c r="C24" s="5" t="n">
        <v>72280</v>
      </c>
    </row>
    <row r="25">
      <c r="A25" s="4" t="inlineStr">
        <is>
          <t>Total liabilities</t>
        </is>
      </c>
      <c r="B25" s="5" t="n">
        <v>2428077</v>
      </c>
      <c r="C25" s="5" t="n">
        <v>3634201</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82,500,000 shares authorized, none outstanding as of September 30, 2023 and December 31, 2022</t>
        </is>
      </c>
      <c r="B28" s="5" t="n">
        <v>0</v>
      </c>
      <c r="C28" s="5" t="n">
        <v>0</v>
      </c>
    </row>
    <row r="29">
      <c r="A29" s="4" t="inlineStr">
        <is>
          <t>Treasury stock (314,600 shares as of September 30, 2023 and December 31, 2022)</t>
        </is>
      </c>
      <c r="B29" s="5" t="n">
        <v>-2923</v>
      </c>
      <c r="C29" s="5" t="n">
        <v>-2923</v>
      </c>
    </row>
    <row r="30">
      <c r="A30" s="4" t="inlineStr">
        <is>
          <t>Additional paid-in capital</t>
        </is>
      </c>
      <c r="B30" s="5" t="n">
        <v>3653535</v>
      </c>
      <c r="C30" s="5" t="n">
        <v>3509007</v>
      </c>
    </row>
    <row r="31">
      <c r="A31" s="4" t="inlineStr">
        <is>
          <t>Accumulated deficit</t>
        </is>
      </c>
      <c r="B31" s="5" t="n">
        <v>-2726685</v>
      </c>
      <c r="C31" s="5" t="n">
        <v>-2605987</v>
      </c>
    </row>
    <row r="32">
      <c r="A32" s="4" t="inlineStr">
        <is>
          <t>Accumulated other comprehensive income (loss)</t>
        </is>
      </c>
      <c r="B32" s="5" t="n">
        <v>-4453</v>
      </c>
      <c r="C32" s="5" t="n">
        <v>-9715</v>
      </c>
    </row>
    <row r="33">
      <c r="A33" s="4" t="inlineStr">
        <is>
          <t>Total Oscar Health, Inc. stockholders' equity</t>
        </is>
      </c>
      <c r="B33" s="5" t="n">
        <v>919476</v>
      </c>
      <c r="C33" s="5" t="n">
        <v>890384</v>
      </c>
    </row>
    <row r="34">
      <c r="A34" s="4" t="inlineStr">
        <is>
          <t>Noncontrolling interests</t>
        </is>
      </c>
      <c r="B34" s="5" t="n">
        <v>1958</v>
      </c>
      <c r="C34" s="5" t="n">
        <v>2016</v>
      </c>
    </row>
    <row r="35">
      <c r="A35" s="4" t="inlineStr">
        <is>
          <t>Total stockholders' equity</t>
        </is>
      </c>
      <c r="B35" s="5" t="n">
        <v>921434</v>
      </c>
      <c r="C35" s="5" t="n">
        <v>892400</v>
      </c>
    </row>
    <row r="36">
      <c r="A36" s="4" t="inlineStr">
        <is>
          <t>Total Liabilities and Stockholders' Equity</t>
        </is>
      </c>
      <c r="B36" s="5" t="n">
        <v>3349511</v>
      </c>
      <c r="C36" s="5" t="n">
        <v>4526601</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2</v>
      </c>
      <c r="C39" s="5" t="n">
        <v>2</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NCELLATION OF FOUNDERS AWARDS</t>
        </is>
      </c>
      <c r="B1" s="2" t="inlineStr">
        <is>
          <t>9 Months Ended</t>
        </is>
      </c>
    </row>
    <row r="2">
      <c r="B2" s="2" t="inlineStr">
        <is>
          <t>Sep. 30, 2023</t>
        </is>
      </c>
    </row>
    <row r="3">
      <c r="A3" s="3" t="inlineStr">
        <is>
          <t>Share-Based Compensation Arrangement by Share-Based Payment Award, Non-Option Equity Instruments, Forfeitures and Expirations [Abstract]</t>
        </is>
      </c>
      <c r="B3" s="4" t="inlineStr">
        <is>
          <t xml:space="preserve"> </t>
        </is>
      </c>
    </row>
    <row r="4">
      <c r="A4" s="4" t="inlineStr">
        <is>
          <t>CANCELLATION OF FOUNDERS AWARDS</t>
        </is>
      </c>
      <c r="B4" s="4" t="inlineStr">
        <is>
          <t>CANCELLATION OF FOUNDERS AWARDS On March 28, 2023, the Company’s Co-Founders, Mario Schlosser (the Company’s President of Technology and Chief Technology Officer and former Chief Executive Officer) and Joshua Kushner (the Company’s Vice Chairman), recommended to the Company’s Board of Directors that they should cancel and terminate the applicable awards that were granted to them in connection with the Company’s IPO (the “Founders Awards”). This recommendation was made in support of reducing the dilutive effects of equity awards granted on April 3, 2023, to Mark T. Bertolini in connection with his appointment as the Company’s Chief Executive Officer, effective April 3, 2023, and the Company’s annual employee equity awards granted in 2023. On March 28, 2023, Mr. Schlosser and Mr. Kushner each entered into an agreement to cancel and terminate his Founders Award, which consisted of performance-based restricted stock units covering 4,229,853 shares (for Mr. Schlosser) and 2,114,926 shares (for Mr. Kushner) of the Company’s Class A common stock. As a result of this cancellation, during the three months ended March 31, 2023, the Company recognized approximately $46.3 million of accelerated stock-based compensation expense that would have otherwise been recognized over the remaining vesting period of the awards. Stock-based compensation expense is included within the Other insurance costs and General and administrative expenses line items on the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5398</v>
      </c>
      <c r="C4" s="6" t="n">
        <v>-192913</v>
      </c>
      <c r="D4" s="6" t="n">
        <v>-120698</v>
      </c>
      <c r="E4" s="6" t="n">
        <v>-38022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August 13, 2023, Mark T. Bertolini, the Company’s Chief Executive Officer, in accordance with the Company’s standard practice for employees and executive officers, entered into the Company’s form of sell-to-cover instruction that is intended to satisfy the affirmative defense of Rule 10b5-1(c), providing for sales of a number of shares of Class A common stock as is necessary to cover tax withholding obligations incurred in connection with the vesting or settlement of restricted stock units held by Mr. Bertolini. The instruction will remain in effect so long as Mr. Bertolini is subject to such tax obligations, unless earlier terminated. The total number of shares of Class A common stock that may be sold pursuant to the instruction is not determinable.On August 19, 2023, Mario Schlosser, the Company’s President of Technology and Chief Technology Officer, adopted a trading plan that is intended to satisfy the affirmative defense of Rule 10b5-1(c) for the exercise of 608,430 vested stock options and sale of underlying shares of the Company's common stock to cover the related exercise fee, withholding taxes, commissions and fees pursuant to the terms of the plan, between November 16, 2023 and January 17,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rio Schloss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rio Schlosser</t>
        </is>
      </c>
      <c r="C10" s="4" t="inlineStr">
        <is>
          <t xml:space="preserve"> </t>
        </is>
      </c>
    </row>
    <row r="11">
      <c r="A11" s="4" t="inlineStr">
        <is>
          <t>Title</t>
        </is>
      </c>
      <c r="B11" s="4" t="inlineStr">
        <is>
          <t>President of Technology and 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9, 2023</t>
        </is>
      </c>
      <c r="C13" s="4" t="inlineStr">
        <is>
          <t xml:space="preserve"> </t>
        </is>
      </c>
    </row>
    <row r="14">
      <c r="A14" s="4" t="inlineStr">
        <is>
          <t>Arrangement Duration</t>
        </is>
      </c>
      <c r="B14" s="4" t="inlineStr">
        <is>
          <t>62 days</t>
        </is>
      </c>
      <c r="C14" s="4" t="inlineStr">
        <is>
          <t xml:space="preserve"> </t>
        </is>
      </c>
    </row>
    <row r="15">
      <c r="A15" s="4" t="inlineStr">
        <is>
          <t>Aggregate Available</t>
        </is>
      </c>
      <c r="B15" s="5" t="n">
        <v>608430</v>
      </c>
      <c r="C15" s="5" t="n">
        <v>608430</v>
      </c>
    </row>
    <row r="16">
      <c r="A16" s="4" t="inlineStr">
        <is>
          <t>August 2023 Sell To Cover Instruction [Member] | Mark T. Bertolin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ark T. Bertolini</t>
        </is>
      </c>
      <c r="C18" s="4" t="inlineStr">
        <is>
          <t xml:space="preserve"> </t>
        </is>
      </c>
    </row>
    <row r="19">
      <c r="A19" s="4" t="inlineStr">
        <is>
          <t>Title</t>
        </is>
      </c>
      <c r="B19" s="4" t="inlineStr">
        <is>
          <t>Chief Executive Officer</t>
        </is>
      </c>
      <c r="C19" s="4" t="inlineStr">
        <is>
          <t xml:space="preserve"> </t>
        </is>
      </c>
    </row>
    <row r="20">
      <c r="A20" s="4" t="inlineStr">
        <is>
          <t>Adoption Date</t>
        </is>
      </c>
      <c r="B20" s="4" t="inlineStr">
        <is>
          <t>August 13, 2023</t>
        </is>
      </c>
      <c r="C2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the Company are unaudited. These interim unaudited Condensed Consolidated Financial Statements have been prepared in accordance with accounting principles generally accepted in the United States of America ("U.S. GAAP"), and the applicable rules and regulations of the Securities and Exchange Commission for interim financial information. As such, these financial statements do not include all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information presented in conformity with U.S. GAAP applicable for the interim periods presented.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related notes included in the Annual Report on Form 10-K.</t>
        </is>
      </c>
    </row>
    <row r="5">
      <c r="A5" s="4" t="inlineStr">
        <is>
          <t>Use of Estimates</t>
        </is>
      </c>
      <c r="B5" s="4" t="inlineStr">
        <is>
          <t>Use of Estimates The preparation of financial statements in conformity with U.S. GAAP requires management to make estimates and assumptions that affect the amounts reported in the Condensed Consolidated Financial Statements and accompanying notes. Significant estimates inherent in the preparation of the accompanying interim Condensed Consolidated Financial Statements include healthcare costs incurred but not yet reported (“IBNR”) and risk adjustment. Estimates are based on past experience and other considerations reasonable under the circumstances. Actual results may differ materially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3</t>
        </is>
      </c>
    </row>
    <row r="3">
      <c r="A3" s="3" t="inlineStr">
        <is>
          <t>Insurance [Abstract]</t>
        </is>
      </c>
      <c r="B3" s="4" t="inlineStr">
        <is>
          <t xml:space="preserve"> </t>
        </is>
      </c>
    </row>
    <row r="4">
      <c r="A4" s="4" t="inlineStr">
        <is>
          <t>Effects of Reinsurance</t>
        </is>
      </c>
      <c r="B4" s="4" t="inlineStr">
        <is>
          <t xml:space="preserve">Three Months Ended September 30, Nine Months Ended September 30, 2023 2022 2023 2022 (in thousands) Direct policy premiums $ 1,548,571 $ 1,644,880 $ 4,796,819 $ 4,962,133 Assumed premiums 57,836 37,409 174,166 96,294 Direct and assumed policy premiums 1,606,407 1,682,289 4,970,985 5,058,427 Risk adjustment (211,422) (364,241) (665,200) (1,056,838) Premiums before ceded reinsurance 1,394,985 1,318,048 4,305,785 4,001,589 Reinsurance premiums ceded (2,903) (364,384) (10,111) (1,097,929) Total premiums earned $ 1,392,082 $ 953,664 $ 4,295,674 $ 2,903,660 The following table summarizes the amounts of direct policy premiums received directly from CMS as part of the APTC and MA programs for the three and nine months ended September 30, 2023 and 2022: Three Months Ended September 30, Nine Months Ended September 30, 2023 2022 2023 2022 (in thousands) APTC $ 1,324,362 $ 1,393,664 $ 4,101,375 $ 4,185,920 Medicare Advantage 3,844 13,304 11,604 41,610 Total paid by CMS $ 1,328,206 $ 1,406,968 $ 4,112,979 $ 4,227,530 The table below summarizes the Company's accounting for its quota share reinsurance premiums: Three Months Ended September 30, Nine Months Ended September 30, Summary of Quota Share Reinsurance Program 2023 2022 2023 2022 Percentage of premiums ceded under reinsurance contracts accounted for under deposit accounting 45 % 29 % 46 % 29 % Percentage of premiums covered under reinsurance contracts accounted for under reinsurance accounting *NM 18 % *NM 18 % *NM - not meaningful The composition of total reinsurance premiums ceded and reinsurance premiums assumed, which are included as components of Premiums earned in the Condensed Consolidated Statement of Operations, is as follows: Three Months Ended September 30, Nine Months Ended September 30, 2023 2022 2023 2022 (in thousands) Reinsurance premiums ceded, gross $ (1,354) $ (382,597) $ 1,514 $ (1,143,565) Experience refunds (1,549) 18,213 (11,625) 45,636 Reinsurance premiums ceded (2,903) (364,384) (10,111) (1,097,929) Reinsurance premiums assumed 57,836 37,409 174,166 96,294 Total reinsurance premiums (ceded) and assumed $ 54,933 $ (326,975) $ 164,055 $ (1,001,635) The Company records claims expense net of reinsurance recoveries. The following table reconciles the total claims expense to the Claims incurred, net, as presented in the Condensed Consolidated Statement of Operations: Three Months Ended September 30, Nine Months Ended September 30, 2023 2022 2023 2022 (in thousands) Direct claims incurred $ 1,116,679 $ 1,153,270 $ 3,301,424 $ 3,255,721 Ceded reinsurance claims (15,266) (339,248) (33,833) (955,291) Assumed reinsurance claims 61,781 38,667 169,194 95,464 Claims incurred, net $ 1,163,194 $ 852,689 $ 3,436,785 $ 2,395,894 The Company records General and administrative expenses net of reinsurance ceding commissions. The following table reconciles total other insurance costs to the amount presented in the Condensed Consolidated Statement of Operations: Three Months Ended September 30, Nine Months Ended September 30, 2023 2022 2023 2022 (in thousands) Other insurance costs, gross $ 192,833 $ 215,064 $ 617,102 $ 629,993 Reinsurance ceding commissions 30 (40,086) 976 (119,413) Other insurance costs $ 192,863 $ 174,978 $ 618,078 $ 510,580 The Company classifies Reinsurance recoverable within current assets on its Condensed Consolidated Balance Sheets. The composition of the Reinsurance recoverable balance is as follows: September 30, 2023 December 31, 2022 (in thousands) Ceded reinsurance claim recoverables $ 255,754 $ 776,266 Reinsurance ceding commissions 15,248 42,805 Experience refunds on reinsurance agreements 6,801 73,816 Reinsurance recoverable $ 277,803 $ 892,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9 Months Ended</t>
        </is>
      </c>
    </row>
    <row r="2">
      <c r="B2" s="2" t="inlineStr">
        <is>
          <t>Sep. 30, 2023</t>
        </is>
      </c>
    </row>
    <row r="3">
      <c r="A3" s="3" t="inlineStr">
        <is>
          <t>Insurance [Abstract]</t>
        </is>
      </c>
      <c r="B3" s="4" t="inlineStr">
        <is>
          <t xml:space="preserve"> </t>
        </is>
      </c>
    </row>
    <row r="4">
      <c r="A4" s="4" t="inlineStr">
        <is>
          <t>Effects of Reinsurance</t>
        </is>
      </c>
      <c r="B4" s="4" t="inlineStr">
        <is>
          <t xml:space="preserve">Three Months Ended September 30, Nine Months Ended September 30, 2023 2022 2023 2022 (in thousands) Direct policy premiums $ 1,548,571 $ 1,644,880 $ 4,796,819 $ 4,962,133 Assumed premiums 57,836 37,409 174,166 96,294 Direct and assumed policy premiums 1,606,407 1,682,289 4,970,985 5,058,427 Risk adjustment (211,422) (364,241) (665,200) (1,056,838) Premiums before ceded reinsurance 1,394,985 1,318,048 4,305,785 4,001,589 Reinsurance premiums ceded (2,903) (364,384) (10,111) (1,097,929) Total premiums earned $ 1,392,082 $ 953,664 $ 4,295,674 $ 2,903,660 The following table summarizes the amounts of direct policy premiums received directly from CMS as part of the APTC and MA programs for the three and nine months ended September 30, 2023 and 2022: Three Months Ended September 30, Nine Months Ended September 30, 2023 2022 2023 2022 (in thousands) APTC $ 1,324,362 $ 1,393,664 $ 4,101,375 $ 4,185,920 Medicare Advantage 3,844 13,304 11,604 41,610 Total paid by CMS $ 1,328,206 $ 1,406,968 $ 4,112,979 $ 4,227,530 The table below summarizes the Company's accounting for its quota share reinsurance premiums: Three Months Ended September 30, Nine Months Ended September 30, Summary of Quota Share Reinsurance Program 2023 2022 2023 2022 Percentage of premiums ceded under reinsurance contracts accounted for under deposit accounting 45 % 29 % 46 % 29 % Percentage of premiums covered under reinsurance contracts accounted for under reinsurance accounting *NM 18 % *NM 18 % *NM - not meaningful The composition of total reinsurance premiums ceded and reinsurance premiums assumed, which are included as components of Premiums earned in the Condensed Consolidated Statement of Operations, is as follows: Three Months Ended September 30, Nine Months Ended September 30, 2023 2022 2023 2022 (in thousands) Reinsurance premiums ceded, gross $ (1,354) $ (382,597) $ 1,514 $ (1,143,565) Experience refunds (1,549) 18,213 (11,625) 45,636 Reinsurance premiums ceded (2,903) (364,384) (10,111) (1,097,929) Reinsurance premiums assumed 57,836 37,409 174,166 96,294 Total reinsurance premiums (ceded) and assumed $ 54,933 $ (326,975) $ 164,055 $ (1,001,635) The Company records claims expense net of reinsurance recoveries. The following table reconciles the total claims expense to the Claims incurred, net, as presented in the Condensed Consolidated Statement of Operations: Three Months Ended September 30, Nine Months Ended September 30, 2023 2022 2023 2022 (in thousands) Direct claims incurred $ 1,116,679 $ 1,153,270 $ 3,301,424 $ 3,255,721 Ceded reinsurance claims (15,266) (339,248) (33,833) (955,291) Assumed reinsurance claims 61,781 38,667 169,194 95,464 Claims incurred, net $ 1,163,194 $ 852,689 $ 3,436,785 $ 2,395,894 The Company records General and administrative expenses net of reinsurance ceding commissions. The following table reconciles total other insurance costs to the amount presented in the Condensed Consolidated Statement of Operations: Three Months Ended September 30, Nine Months Ended September 30, 2023 2022 2023 2022 (in thousands) Other insurance costs, gross $ 192,833 $ 215,064 $ 617,102 $ 629,993 Reinsurance ceding commissions 30 (40,086) 976 (119,413) Other insurance costs $ 192,863 $ 174,978 $ 618,078 $ 510,580 The Company classifies Reinsurance recoverable within current assets on its Condensed Consolidated Balance Sheets. The composition of the Reinsurance recoverable balance is as follows: September 30, 2023 December 31, 2022 (in thousands) Ceded reinsurance claim recoverables $ 255,754 $ 776,266 Reinsurance ceding commissions 15,248 42,805 Experience refunds on reinsurance agreements 6,801 73,816 Reinsurance recoverable $ 277,803 $ 892,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collective assets and liabilities of the Company's variable interest entities: September 30, 2023 December 31, 2022 (in thousands) Assets $ 124,529 $ 129,629 Liabilities $ 62,388 $ 78,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RESTRICTED DEPOSI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restricted deposits</t>
        </is>
      </c>
      <c r="B4" s="4" t="inlineStr">
        <is>
          <t xml:space="preserve">The restricted cash and cash equivalents and restricted investments presented below are included in Restricted deposits in the accompanying Condensed Consolidated Balance Sheets. September 30, 2023 December 31, 2022 (in thousands) Restricted cash and cash equivalents $ 21,766 $ 21,902 Restricted investments 5,569 5,581 Restricted deposits $ 27,335 $ 27,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investments</t>
        </is>
      </c>
      <c r="B4" s="4" t="inlineStr">
        <is>
          <t xml:space="preserve">The following tables provide summaries of the Company's investments by major security type as of September 30, 2023 and December 31, 2022: September 30, 2023 Amortized Cost Unrealized Gains Unrealized Losses Fair Value (in thousands) U.S. treasury and agency securities $ 1,036,859 $ 12 $ (3,747) $ 1,033,124 Corporate notes 146,854 14 (694) 146,174 Certificate of deposit 25,663 — — 25,663 Commercial paper 16,049 — — 16,049 Municipalities 3,083 — (15) 3,068 Total $ 1,228,508 $ 26 $ (4,456) $ 1,224,078 December 31, 2022 Amortized Cost Unrealized Gains Unrealized Losses Fair Value (in thousands) U.S. treasury and agency securities $ 1,160,430 $ 89 $ (5,237) $ 1,155,282 Corporate notes 378,481 66 (4,098) 374,449 Certificate of deposit 38,082 — — 38,082 Commercial paper 32,730 — — 32,730 Municipalities 20,091 — (428) 19,663 Total $ 1,629,814 $ 155 $ (9,763) $ 1,620,206 </t>
        </is>
      </c>
    </row>
    <row r="5">
      <c r="A5" s="4" t="inlineStr">
        <is>
          <t>Summary of investments in a gross unrealized loss position</t>
        </is>
      </c>
      <c r="B5" s="4" t="inlineStr">
        <is>
          <t>The following table summarizes those available-for-sale investments that have been in a continuous loss position for less than 12 months at September 30, 2023 and December 31, 2022: September 30, 2023 Number of Securities Fair Value Gross (in thousands), except no. of securities U.S. treasury and agency securities 202 $ 900,966 $ (3,346) Corporate notes 79 114,177 (589) Total 281 $ 1,015,143 $ (3,935) December 31, 2022 Number of Securities Fair Value Gross (in thousands), except no. of securities U.S. treasury and agency securities 165 $ 586,411 $ (973) Corporate notes 138 135,133 (731) Municipalities 5 3,070 (71) Total 308 $ 724,614 $ (1,775) The following table summarizes those available-for-sale securities that have been in a continuous unrealized loss position for longer than twelve months as of September 30, 2023 and December 31, 2022: September 30, 2023 Number of Securities Fair Value Gross (in thousands), except no. of securities U.S. treasury and agency securities 9 $ 56,548 $ (401) Corporate notes 32 13,037 (105) Municipalities 5 3,068 (15) Total 46 $ 72,653 $ (521) December 31, 2022 Number of Securities Fair Value Gross (in thousands), except no. of securities U.S. treasury and agency securities 45 $ 298,746 $ (4,264) Corporate notes 189 200,745 (3,367) Municipalities 57 16,594 (357) Total 291 $ 516,085 $ (7,988)</t>
        </is>
      </c>
    </row>
    <row r="6">
      <c r="A6" s="4" t="inlineStr">
        <is>
          <t>Summary of contractual maturities of available-for-sale securities</t>
        </is>
      </c>
      <c r="B6" s="4" t="inlineStr">
        <is>
          <t xml:space="preserve">The amortized cost and fair value of the Company's fixed maturity securities as of September 30, 2023 by contractual maturity are shown below. Actual maturities of these securities could differ from their contractual maturities because issuers may have the right to call or prepay obligations, with or without penalties. September 30, 2023 Amortized Cost Fair Value (in thousands) Due in one year or less $ 1,047,389 $ 1,044,445 Due after one year through five years 181,119 179,633 Total $ 1,228,508 $ 1,224,078 </t>
        </is>
      </c>
    </row>
    <row r="7">
      <c r="A7" s="4" t="inlineStr">
        <is>
          <t>Summary of investment income</t>
        </is>
      </c>
      <c r="B7" s="4" t="inlineStr">
        <is>
          <t xml:space="preserve">Net investment income was attributable to the following: Three Months Ended September 30, Nine Months Ended September 30, 2023 2022 2023 2022 (in thousands) Interest income $ 34,838 $ 5,987 $ 96,806 $ 9,069 Investment discount amortization net of premium accretion 7,590 (972) 23,172 (4,101) Net realized gains (losses) (61) (761) (70) (1,270) Total $ 42,367 $ 4,254 $ 119,908 $ 3,698 The accrued investment income balances presented below are included within Other current assets in the Condensed Consolidated Balance Sheets. September 30, 2023 December 31, 2022 (in thousands) Accrued investment income $ 8,358 $ 5,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s summarize fair value measurements by level for assets measured at fair value on a recurring basis: September 30, 2023 Level 1 Level 2 Level 3 Total (in thousands) Assets Cash equivalents $ 330,697 $ 3,572 $ — $ 334,269 Investments U.S. treasury and agency securities $ — $ 1,033,124 $ — $ 1,033,124 Corporate notes — 146,174 — 146,174 Certificates of deposit — 25,663 — 25,663 Commercial paper — 16,049 — 16,049 Municipalities — 3,068 — 3,068 Restricted investments Certificates of deposit $ — $ 2,478 $ — $ 2,478 U.S. treasury securities — 3,091 — 3,091 Total Assets $ 330,697 $ 1,233,219 $ — $ 1,563,916 December 31, 2022 Level 1 Level 2 Level 3 Total Assets (in thousands) Cash equivalents $ 104,456 $ 13,998 $ — $ 118,454 Investments U.S. treasury and agency securities $ — $ 1,155,282 $ — $ 1,155,282 Corporate notes — 374,449 — 374,449 Certificates of deposit — 38,082 — 38,082 Commercial paper — 32,730 — 32,730 Municipalities — 19,663 — 19,663 Restricted investments U.S. treasury securities $ — $ 5,581 $ — $ 5,581 Total Assets $ 104,456 $ 1,639,785 $ — $ 1,744,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1e-05</v>
      </c>
      <c r="C2" s="7" t="n">
        <v>1e-05</v>
      </c>
    </row>
    <row r="3">
      <c r="A3" s="4" t="inlineStr">
        <is>
          <t>Preferred stock, shares authorized</t>
        </is>
      </c>
      <c r="B3" s="5" t="n">
        <v>82500000</v>
      </c>
      <c r="C3" s="5" t="n">
        <v>82500000</v>
      </c>
    </row>
    <row r="4">
      <c r="A4" s="4" t="inlineStr">
        <is>
          <t>Preferred stock, shares outstanding</t>
        </is>
      </c>
      <c r="B4" s="5" t="n">
        <v>0</v>
      </c>
      <c r="C4" s="5" t="n">
        <v>0</v>
      </c>
    </row>
    <row r="5">
      <c r="A5" s="4" t="inlineStr">
        <is>
          <t>Treasury stock (in shares)</t>
        </is>
      </c>
      <c r="B5" s="5" t="n">
        <v>314600</v>
      </c>
      <c r="C5" s="5" t="n">
        <v>314600</v>
      </c>
    </row>
    <row r="6">
      <c r="A6" s="4" t="inlineStr">
        <is>
          <t>Class A</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825000000</v>
      </c>
      <c r="C8" s="5" t="n">
        <v>825000000</v>
      </c>
    </row>
    <row r="9">
      <c r="A9" s="4" t="inlineStr">
        <is>
          <t>Common stock, shares outstanding</t>
        </is>
      </c>
      <c r="B9" s="5" t="n">
        <v>190796321</v>
      </c>
      <c r="C9" s="5" t="n">
        <v>181176239</v>
      </c>
    </row>
    <row r="10">
      <c r="A10" s="4" t="inlineStr">
        <is>
          <t>Class B</t>
        </is>
      </c>
      <c r="B10" s="4" t="inlineStr">
        <is>
          <t xml:space="preserve"> </t>
        </is>
      </c>
      <c r="C10" s="4" t="inlineStr">
        <is>
          <t xml:space="preserve"> </t>
        </is>
      </c>
    </row>
    <row r="11">
      <c r="A11" s="4" t="inlineStr">
        <is>
          <t>Common stock, par value (in dollars per share)</t>
        </is>
      </c>
      <c r="B11" s="7" t="n">
        <v>1e-05</v>
      </c>
      <c r="C11" s="7" t="n">
        <v>1e-05</v>
      </c>
    </row>
    <row r="12">
      <c r="A12" s="4" t="inlineStr">
        <is>
          <t>Common stock, shares authorized</t>
        </is>
      </c>
      <c r="B12" s="5" t="n">
        <v>82500000</v>
      </c>
      <c r="C12" s="5" t="n">
        <v>82500000</v>
      </c>
    </row>
    <row r="13">
      <c r="A13" s="4" t="inlineStr">
        <is>
          <t>Common stock, shares outstanding</t>
        </is>
      </c>
      <c r="B13" s="5" t="n">
        <v>35296176</v>
      </c>
      <c r="C13" s="5" t="n">
        <v>35115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ENEFITS PAYABLE (Tables)</t>
        </is>
      </c>
      <c r="B1" s="2" t="inlineStr">
        <is>
          <t>9 Months Ended</t>
        </is>
      </c>
    </row>
    <row r="2">
      <c r="B2" s="2" t="inlineStr">
        <is>
          <t>Sep.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ovides a rollforward of the Company’s beginning and ending benefits payable and claims adjustment expenses ("CAE") payable balances for the nine months ended September 30, 2023 and 2022: As of September 30, 2023 Benefits Payable Unallocated Claims Total (in thousands) Benefits payable, beginning of the period $ 937,727 $ 12,712 $ 950,439 Less: Reinsurance recoverable 277,944 — 277,944 Benefits payable, beginning of the period, net $ 659,783 $ 12,712 $ 672,495 Claims incurred and CAE Current year $ 3,418,106 $ 68,814 $ 3,486,920 Prior years 18,679 — 18,679 Total claims incurred and CAE, net $ 3,436,785 $ 68,814 $ 3,505,599 Claims paid and CAE Current year $ 2,737,037 $ 59,454 $ 2,796,491 Prior years 522,678 9,664 532,342 Total claims and CAE paid, net $ 3,259,715 $ 69,118 $ 3,328,833 Benefits and CAE payable, end of period, net $ 836,853 $ 12,408 $ 849,261 Add: Reinsurance recoverable 73,596 — 73,596 Benefits and CAE payable, end of period $ 910,449 $ 12,408 $ 922,857 As of September 30, 2022 Benefits Payable Unallocated Claims Total (in thousands) Benefits payable, beginning of the period $ 513,582 $ 9,101 $ 522,683 Less: Reinsurance recoverable 159,180 — 159,180 Benefits payable, beginning of the period, net $ 354,402 $ 9,101 $ 363,503 Claims incurred and CAE Current year $ 2,388,122 $ 94,242 $ 2,482,364 Prior years 7,772 — 7,772 Total claims incurred and CAE, net $ 2,395,894 $ 94,242 $ 2,490,136 Claims paid and CAE Current year $ 1,866,922 $ 77,015 $ 1,943,937 Prior years 207,322 9,101 216,423 Total claims and CAE paid, net $ 2,074,244 $ 86,116 $ 2,160,360 Benefits and CAE payable, end of period, net $ 676,052 $ 17,227 $ 693,279 Add: Reinsurance recoverable 319,708 — 319,708 Benefits and CAE payable, end of period $ 995,760 $ 17,227 $ 1,012,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interest expense</t>
        </is>
      </c>
      <c r="B4" s="4" t="inlineStr">
        <is>
          <t xml:space="preserve">The following table presents the interest expense indicating an effective interest rate of 7.61% over the term of the 2031 Notes: Three Months Ended September 30, Nine Months Ended September 30, 2023 2022 2023 2022 (in thousands) Coupon interest expense $ 5,528 $ 5,528 $ 16,584 $ 14,742 Amortization of debt discount and issuance costs 195 194 584 518 Total interest expense $ 5,723 $ 5,722 $ 17,168 $ 15,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The following table presents the computation of basic and diluted earnings per share: Three Months Ended September 30, Nine Months Ended September 30, 2023 2022 2023 2022 (in thousands, except share and per share data) Numerator : Net loss attributable to Oscar Health, Inc $ (65,398) $ (192,913) $ (120,698) $ (380,229) Denominator : Weighted average shares of common stock outstanding, basic and diluted 223,098,974 212,822,733 219,826,759 211,560,332 Net loss per share attributable to Oscar Health, Inc., basic and diluted $ (0.29) $ (0.91) $ (0.55) $ (1.80)</t>
        </is>
      </c>
    </row>
    <row r="5">
      <c r="A5" s="4" t="inlineStr">
        <is>
          <t>Schedule of antidilutive securities excluded from computation</t>
        </is>
      </c>
      <c r="B5" s="4" t="inlineStr">
        <is>
          <t xml:space="preserve">The following potential common shares, presented based on amounts outstanding at each period end, were excluded from the computation of diluted net loss per share attributable to Oscar Health, Inc. because including them would have had an anti-dilutive effect: Nine Months Ended September 30, 2023 2022 Stock options to purchase common stock 27,015,462 29,660,206 Restricted stock units 25,206,356 17,110,569 Performance-based restricted stock units 9,349,987 8,517,527 Shares underlying convertible notes (Note 9) 36,652,491 36,652,491 Total 98,224,296 91,940,7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Direct policy premiums</t>
        </is>
      </c>
      <c r="B4" s="6" t="n">
        <v>1548571</v>
      </c>
      <c r="C4" s="6" t="n">
        <v>1644880</v>
      </c>
      <c r="D4" s="6" t="n">
        <v>4796819</v>
      </c>
      <c r="E4" s="6" t="n">
        <v>4962133</v>
      </c>
    </row>
    <row r="5">
      <c r="A5" s="4" t="inlineStr">
        <is>
          <t>Reinsurance premiums assumed</t>
        </is>
      </c>
      <c r="B5" s="5" t="n">
        <v>57836</v>
      </c>
      <c r="C5" s="5" t="n">
        <v>37409</v>
      </c>
      <c r="D5" s="5" t="n">
        <v>174166</v>
      </c>
      <c r="E5" s="5" t="n">
        <v>96294</v>
      </c>
    </row>
    <row r="6">
      <c r="A6" s="4" t="inlineStr">
        <is>
          <t>Direct and assumed policy premiums</t>
        </is>
      </c>
      <c r="B6" s="5" t="n">
        <v>1606407</v>
      </c>
      <c r="C6" s="5" t="n">
        <v>1682289</v>
      </c>
      <c r="D6" s="5" t="n">
        <v>4970985</v>
      </c>
      <c r="E6" s="5" t="n">
        <v>5058427</v>
      </c>
    </row>
    <row r="7">
      <c r="A7" s="4" t="inlineStr">
        <is>
          <t>Risk adjustment</t>
        </is>
      </c>
      <c r="B7" s="5" t="n">
        <v>-211422</v>
      </c>
      <c r="C7" s="5" t="n">
        <v>-364241</v>
      </c>
      <c r="D7" s="5" t="n">
        <v>-665200</v>
      </c>
      <c r="E7" s="5" t="n">
        <v>-1056838</v>
      </c>
    </row>
    <row r="8">
      <c r="A8" s="4" t="inlineStr">
        <is>
          <t>Premiums before ceded reinsurance</t>
        </is>
      </c>
      <c r="B8" s="5" t="n">
        <v>1394985</v>
      </c>
      <c r="C8" s="5" t="n">
        <v>1318048</v>
      </c>
      <c r="D8" s="5" t="n">
        <v>4305785</v>
      </c>
      <c r="E8" s="5" t="n">
        <v>4001589</v>
      </c>
    </row>
    <row r="9">
      <c r="A9" s="4" t="inlineStr">
        <is>
          <t>Reinsurance premiums ceded</t>
        </is>
      </c>
      <c r="B9" s="5" t="n">
        <v>-2903</v>
      </c>
      <c r="C9" s="5" t="n">
        <v>-364384</v>
      </c>
      <c r="D9" s="5" t="n">
        <v>-10111</v>
      </c>
      <c r="E9" s="5" t="n">
        <v>-1097929</v>
      </c>
    </row>
    <row r="10">
      <c r="A10" s="4" t="inlineStr">
        <is>
          <t>Premiums earned</t>
        </is>
      </c>
      <c r="B10" s="5" t="n">
        <v>1392082</v>
      </c>
      <c r="C10" s="5" t="n">
        <v>953664</v>
      </c>
      <c r="D10" s="5" t="n">
        <v>4295674</v>
      </c>
      <c r="E10" s="5" t="n">
        <v>2903660</v>
      </c>
    </row>
    <row r="11">
      <c r="A11" s="4" t="inlineStr">
        <is>
          <t>CMS</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Direct policy premiums</t>
        </is>
      </c>
      <c r="B13" s="5" t="n">
        <v>1328206</v>
      </c>
      <c r="C13" s="5" t="n">
        <v>1406968</v>
      </c>
      <c r="D13" s="5" t="n">
        <v>4112979</v>
      </c>
      <c r="E13" s="5" t="n">
        <v>4227530</v>
      </c>
    </row>
    <row r="14">
      <c r="A14" s="4" t="inlineStr">
        <is>
          <t>CMS | APTC</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Direct policy premiums</t>
        </is>
      </c>
      <c r="B16" s="5" t="n">
        <v>1324362</v>
      </c>
      <c r="C16" s="5" t="n">
        <v>1393664</v>
      </c>
      <c r="D16" s="5" t="n">
        <v>4101375</v>
      </c>
      <c r="E16" s="5" t="n">
        <v>4185920</v>
      </c>
    </row>
    <row r="17">
      <c r="A17" s="4" t="inlineStr">
        <is>
          <t>CMS | Medicare Advantage</t>
        </is>
      </c>
      <c r="B17" s="4" t="inlineStr">
        <is>
          <t xml:space="preserve"> </t>
        </is>
      </c>
      <c r="C17" s="4" t="inlineStr">
        <is>
          <t xml:space="preserve"> </t>
        </is>
      </c>
      <c r="D17" s="4" t="inlineStr">
        <is>
          <t xml:space="preserve"> </t>
        </is>
      </c>
      <c r="E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row>
    <row r="19">
      <c r="A19" s="4" t="inlineStr">
        <is>
          <t>Direct policy premiums</t>
        </is>
      </c>
      <c r="B19" s="6" t="n">
        <v>3844</v>
      </c>
      <c r="C19" s="6" t="n">
        <v>13304</v>
      </c>
      <c r="D19" s="6" t="n">
        <v>11604</v>
      </c>
      <c r="E19" s="6" t="n">
        <v>416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Sep. 30, 2023</t>
        </is>
      </c>
      <c r="C1" s="2" t="inlineStr">
        <is>
          <t>Dec. 31, 2022</t>
        </is>
      </c>
    </row>
    <row r="2">
      <c r="A2" s="3" t="inlineStr">
        <is>
          <t>Insurance [Abstract]</t>
        </is>
      </c>
      <c r="B2" s="4" t="inlineStr">
        <is>
          <t xml:space="preserve"> </t>
        </is>
      </c>
      <c r="C2" s="4" t="inlineStr">
        <is>
          <t xml:space="preserve"> </t>
        </is>
      </c>
    </row>
    <row r="3">
      <c r="A3" s="4" t="inlineStr">
        <is>
          <t>Deferred revenue liability</t>
        </is>
      </c>
      <c r="B3" s="9" t="n">
        <v>0.6</v>
      </c>
      <c r="C3" s="4" t="inlineStr">
        <is>
          <t xml:space="preserve"> </t>
        </is>
      </c>
    </row>
    <row r="4">
      <c r="A4" s="4" t="inlineStr">
        <is>
          <t>Receivables from contracts with customers</t>
        </is>
      </c>
      <c r="B4" s="4" t="inlineStr">
        <is>
          <t xml:space="preserve"> </t>
        </is>
      </c>
      <c r="C4" s="9" t="n">
        <v>3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Quota Share Reinsurance Premium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ercentage of premiums ceded under reinsurance contracts accounted for under deposit accounting</t>
        </is>
      </c>
      <c r="B4" s="10" t="n">
        <v>0.45</v>
      </c>
      <c r="C4" s="10" t="n">
        <v>0.29</v>
      </c>
      <c r="D4" s="10" t="n">
        <v>0.46</v>
      </c>
      <c r="E4" s="10" t="n">
        <v>0.29</v>
      </c>
    </row>
    <row r="5">
      <c r="A5" s="4" t="inlineStr">
        <is>
          <t>Percentage of premiums covered under reinsurance contracts accounted for under reinsurance accounting</t>
        </is>
      </c>
      <c r="B5" s="4" t="inlineStr">
        <is>
          <t xml:space="preserve"> </t>
        </is>
      </c>
      <c r="C5" s="10" t="n">
        <v>0.18</v>
      </c>
      <c r="D5" s="4" t="inlineStr">
        <is>
          <t xml:space="preserve"> </t>
        </is>
      </c>
      <c r="E5" s="10" t="n">
        <v>0.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Sep. 30, 2023</t>
        </is>
      </c>
      <c r="C1" s="2" t="inlineStr">
        <is>
          <t>Dec. 31, 2022</t>
        </is>
      </c>
    </row>
    <row r="2">
      <c r="A2" s="3" t="inlineStr">
        <is>
          <t>Insurance [Abstract]</t>
        </is>
      </c>
      <c r="B2" s="4" t="inlineStr">
        <is>
          <t xml:space="preserve"> </t>
        </is>
      </c>
      <c r="C2" s="4" t="inlineStr">
        <is>
          <t xml:space="preserve"> </t>
        </is>
      </c>
    </row>
    <row r="3">
      <c r="A3" s="4" t="inlineStr">
        <is>
          <t>Reinsurance, deposit liability</t>
        </is>
      </c>
      <c r="B3" s="9" t="n">
        <v>7.1</v>
      </c>
      <c r="C3" s="9"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INSURANCE - Reinsurance Arrang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emiums Earn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premiums ceded, gross</t>
        </is>
      </c>
      <c r="B4" s="6" t="n">
        <v>-1354</v>
      </c>
      <c r="C4" s="6" t="n">
        <v>-382597</v>
      </c>
      <c r="D4" s="6" t="n">
        <v>1514</v>
      </c>
      <c r="E4" s="6" t="n">
        <v>-1143565</v>
      </c>
      <c r="F4" s="4" t="inlineStr">
        <is>
          <t xml:space="preserve"> </t>
        </is>
      </c>
    </row>
    <row r="5">
      <c r="A5" s="4" t="inlineStr">
        <is>
          <t>Experience refunds</t>
        </is>
      </c>
      <c r="B5" s="5" t="n">
        <v>-1549</v>
      </c>
      <c r="C5" s="5" t="n">
        <v>18213</v>
      </c>
      <c r="D5" s="5" t="n">
        <v>-11625</v>
      </c>
      <c r="E5" s="5" t="n">
        <v>45636</v>
      </c>
      <c r="F5" s="4" t="inlineStr">
        <is>
          <t xml:space="preserve"> </t>
        </is>
      </c>
    </row>
    <row r="6">
      <c r="A6" s="4" t="inlineStr">
        <is>
          <t>Reinsurance premiums ceded</t>
        </is>
      </c>
      <c r="B6" s="5" t="n">
        <v>-2903</v>
      </c>
      <c r="C6" s="5" t="n">
        <v>-364384</v>
      </c>
      <c r="D6" s="5" t="n">
        <v>-10111</v>
      </c>
      <c r="E6" s="5" t="n">
        <v>-1097929</v>
      </c>
      <c r="F6" s="4" t="inlineStr">
        <is>
          <t xml:space="preserve"> </t>
        </is>
      </c>
    </row>
    <row r="7">
      <c r="A7" s="4" t="inlineStr">
        <is>
          <t>Reinsurance premiums assumed</t>
        </is>
      </c>
      <c r="B7" s="5" t="n">
        <v>57836</v>
      </c>
      <c r="C7" s="5" t="n">
        <v>37409</v>
      </c>
      <c r="D7" s="5" t="n">
        <v>174166</v>
      </c>
      <c r="E7" s="5" t="n">
        <v>96294</v>
      </c>
      <c r="F7" s="4" t="inlineStr">
        <is>
          <t xml:space="preserve"> </t>
        </is>
      </c>
    </row>
    <row r="8">
      <c r="A8" s="4" t="inlineStr">
        <is>
          <t>Total reinsurance premiums (ceded) and assumed</t>
        </is>
      </c>
      <c r="B8" s="5" t="n">
        <v>54933</v>
      </c>
      <c r="C8" s="5" t="n">
        <v>-326975</v>
      </c>
      <c r="D8" s="5" t="n">
        <v>164055</v>
      </c>
      <c r="E8" s="5" t="n">
        <v>-1001635</v>
      </c>
      <c r="F8" s="4" t="inlineStr">
        <is>
          <t xml:space="preserve"> </t>
        </is>
      </c>
    </row>
    <row r="9">
      <c r="A9" s="3" t="inlineStr">
        <is>
          <t>Policyholder Benefits and Claims Incurred,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 claims incurred</t>
        </is>
      </c>
      <c r="B10" s="5" t="n">
        <v>1116679</v>
      </c>
      <c r="C10" s="5" t="n">
        <v>1153270</v>
      </c>
      <c r="D10" s="5" t="n">
        <v>3301424</v>
      </c>
      <c r="E10" s="5" t="n">
        <v>3255721</v>
      </c>
      <c r="F10" s="4" t="inlineStr">
        <is>
          <t xml:space="preserve"> </t>
        </is>
      </c>
    </row>
    <row r="11">
      <c r="A11" s="4" t="inlineStr">
        <is>
          <t>Ceded reinsurance claims</t>
        </is>
      </c>
      <c r="B11" s="5" t="n">
        <v>-15266</v>
      </c>
      <c r="C11" s="5" t="n">
        <v>-339248</v>
      </c>
      <c r="D11" s="5" t="n">
        <v>-33833</v>
      </c>
      <c r="E11" s="5" t="n">
        <v>-955291</v>
      </c>
      <c r="F11" s="4" t="inlineStr">
        <is>
          <t xml:space="preserve"> </t>
        </is>
      </c>
    </row>
    <row r="12">
      <c r="A12" s="4" t="inlineStr">
        <is>
          <t>Assumed reinsurance claims</t>
        </is>
      </c>
      <c r="B12" s="5" t="n">
        <v>61781</v>
      </c>
      <c r="C12" s="5" t="n">
        <v>38667</v>
      </c>
      <c r="D12" s="5" t="n">
        <v>169194</v>
      </c>
      <c r="E12" s="5" t="n">
        <v>95464</v>
      </c>
      <c r="F12" s="4" t="inlineStr">
        <is>
          <t xml:space="preserve"> </t>
        </is>
      </c>
    </row>
    <row r="13">
      <c r="A13" s="4" t="inlineStr">
        <is>
          <t>Claims incurred, net</t>
        </is>
      </c>
      <c r="B13" s="5" t="n">
        <v>1163194</v>
      </c>
      <c r="C13" s="5" t="n">
        <v>852689</v>
      </c>
      <c r="D13" s="5" t="n">
        <v>3436785</v>
      </c>
      <c r="E13" s="5" t="n">
        <v>2395894</v>
      </c>
      <c r="F13" s="4" t="inlineStr">
        <is>
          <t xml:space="preserve"> </t>
        </is>
      </c>
    </row>
    <row r="14">
      <c r="A14" s="3" t="inlineStr">
        <is>
          <t>Other Insurance Cost,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insurance costs, gross</t>
        </is>
      </c>
      <c r="B15" s="5" t="n">
        <v>192833</v>
      </c>
      <c r="C15" s="5" t="n">
        <v>215064</v>
      </c>
      <c r="D15" s="5" t="n">
        <v>617102</v>
      </c>
      <c r="E15" s="5" t="n">
        <v>629993</v>
      </c>
      <c r="F15" s="4" t="inlineStr">
        <is>
          <t xml:space="preserve"> </t>
        </is>
      </c>
    </row>
    <row r="16">
      <c r="A16" s="4" t="inlineStr">
        <is>
          <t>Reinsurance ceding commissions</t>
        </is>
      </c>
      <c r="B16" s="5" t="n">
        <v>30</v>
      </c>
      <c r="C16" s="5" t="n">
        <v>-40086</v>
      </c>
      <c r="D16" s="5" t="n">
        <v>976</v>
      </c>
      <c r="E16" s="5" t="n">
        <v>-119413</v>
      </c>
      <c r="F16" s="4" t="inlineStr">
        <is>
          <t xml:space="preserve"> </t>
        </is>
      </c>
    </row>
    <row r="17">
      <c r="A17" s="4" t="inlineStr">
        <is>
          <t>Other insurance costs</t>
        </is>
      </c>
      <c r="B17" s="5" t="n">
        <v>192863</v>
      </c>
      <c r="C17" s="6" t="n">
        <v>174978</v>
      </c>
      <c r="D17" s="5" t="n">
        <v>618078</v>
      </c>
      <c r="E17" s="6" t="n">
        <v>510580</v>
      </c>
      <c r="F17" s="4" t="inlineStr">
        <is>
          <t xml:space="preserve"> </t>
        </is>
      </c>
    </row>
    <row r="18">
      <c r="A18" s="3" t="inlineStr">
        <is>
          <t>Reinsurance Recoverables, Including Reinsurance Premium Paid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eded reinsurance claim recoverables</t>
        </is>
      </c>
      <c r="B19" s="5" t="n">
        <v>255754</v>
      </c>
      <c r="C19" s="4" t="inlineStr">
        <is>
          <t xml:space="preserve"> </t>
        </is>
      </c>
      <c r="D19" s="5" t="n">
        <v>255754</v>
      </c>
      <c r="E19" s="4" t="inlineStr">
        <is>
          <t xml:space="preserve"> </t>
        </is>
      </c>
      <c r="F19" s="6" t="n">
        <v>776266</v>
      </c>
    </row>
    <row r="20">
      <c r="A20" s="4" t="inlineStr">
        <is>
          <t>Reinsurance ceding commissions</t>
        </is>
      </c>
      <c r="B20" s="5" t="n">
        <v>15248</v>
      </c>
      <c r="C20" s="4" t="inlineStr">
        <is>
          <t xml:space="preserve"> </t>
        </is>
      </c>
      <c r="D20" s="5" t="n">
        <v>15248</v>
      </c>
      <c r="E20" s="4" t="inlineStr">
        <is>
          <t xml:space="preserve"> </t>
        </is>
      </c>
      <c r="F20" s="5" t="n">
        <v>42805</v>
      </c>
    </row>
    <row r="21">
      <c r="A21" s="4" t="inlineStr">
        <is>
          <t>Experience refunds on reinsurance agreements</t>
        </is>
      </c>
      <c r="B21" s="5" t="n">
        <v>6801</v>
      </c>
      <c r="C21" s="4" t="inlineStr">
        <is>
          <t xml:space="preserve"> </t>
        </is>
      </c>
      <c r="D21" s="5" t="n">
        <v>6801</v>
      </c>
      <c r="E21" s="4" t="inlineStr">
        <is>
          <t xml:space="preserve"> </t>
        </is>
      </c>
      <c r="F21" s="5" t="n">
        <v>73816</v>
      </c>
    </row>
    <row r="22">
      <c r="A22" s="4" t="inlineStr">
        <is>
          <t>Reinsurance recoverable</t>
        </is>
      </c>
      <c r="B22" s="6" t="n">
        <v>277803</v>
      </c>
      <c r="C22" s="4" t="inlineStr">
        <is>
          <t xml:space="preserve"> </t>
        </is>
      </c>
      <c r="D22" s="6" t="n">
        <v>277803</v>
      </c>
      <c r="E22" s="4" t="inlineStr">
        <is>
          <t xml:space="preserve"> </t>
        </is>
      </c>
      <c r="F22" s="6" t="n">
        <v>8928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RRANGEMENTS - Variable interest entit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3349511</v>
      </c>
      <c r="C3" s="6" t="n">
        <v>4526601</v>
      </c>
    </row>
    <row r="4">
      <c r="A4" s="4" t="inlineStr">
        <is>
          <t>Liabilities</t>
        </is>
      </c>
      <c r="B4" s="5" t="n">
        <v>2428077</v>
      </c>
      <c r="C4" s="5" t="n">
        <v>3634201</v>
      </c>
    </row>
    <row r="5">
      <c r="A5" s="4" t="inlineStr">
        <is>
          <t>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24529</v>
      </c>
      <c r="C7" s="5" t="n">
        <v>129629</v>
      </c>
    </row>
    <row r="8">
      <c r="A8" s="4" t="inlineStr">
        <is>
          <t>Liabilities</t>
        </is>
      </c>
      <c r="B8" s="6" t="n">
        <v>62388</v>
      </c>
      <c r="C8" s="6" t="n">
        <v>78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s before ceded reinsurance</t>
        </is>
      </c>
      <c r="B4" s="6" t="n">
        <v>1394985</v>
      </c>
      <c r="C4" s="6" t="n">
        <v>1318048</v>
      </c>
      <c r="D4" s="6" t="n">
        <v>4305785</v>
      </c>
      <c r="E4" s="6" t="n">
        <v>4001589</v>
      </c>
    </row>
    <row r="5">
      <c r="A5" s="4" t="inlineStr">
        <is>
          <t>Reinsurance premiums ceded</t>
        </is>
      </c>
      <c r="B5" s="5" t="n">
        <v>-2903</v>
      </c>
      <c r="C5" s="5" t="n">
        <v>-364384</v>
      </c>
      <c r="D5" s="5" t="n">
        <v>-10111</v>
      </c>
      <c r="E5" s="5" t="n">
        <v>-1097929</v>
      </c>
    </row>
    <row r="6">
      <c r="A6" s="4" t="inlineStr">
        <is>
          <t>Premiums earned</t>
        </is>
      </c>
      <c r="B6" s="5" t="n">
        <v>1392082</v>
      </c>
      <c r="C6" s="5" t="n">
        <v>953664</v>
      </c>
      <c r="D6" s="5" t="n">
        <v>4295674</v>
      </c>
      <c r="E6" s="5" t="n">
        <v>2903660</v>
      </c>
    </row>
    <row r="7">
      <c r="A7" s="4" t="inlineStr">
        <is>
          <t>Administrative services revenue</t>
        </is>
      </c>
      <c r="B7" s="5" t="n">
        <v>3871</v>
      </c>
      <c r="C7" s="5" t="n">
        <v>19421</v>
      </c>
      <c r="D7" s="5" t="n">
        <v>11612</v>
      </c>
      <c r="E7" s="5" t="n">
        <v>58366</v>
      </c>
    </row>
    <row r="8">
      <c r="A8" s="4" t="inlineStr">
        <is>
          <t>Investment income and other revenue</t>
        </is>
      </c>
      <c r="B8" s="5" t="n">
        <v>44038</v>
      </c>
      <c r="C8" s="5" t="n">
        <v>5342</v>
      </c>
      <c r="D8" s="5" t="n">
        <v>123925</v>
      </c>
      <c r="E8" s="5" t="n">
        <v>6485</v>
      </c>
    </row>
    <row r="9">
      <c r="A9" s="4" t="inlineStr">
        <is>
          <t>Total revenue</t>
        </is>
      </c>
      <c r="B9" s="5" t="n">
        <v>1439991</v>
      </c>
      <c r="C9" s="5" t="n">
        <v>978427</v>
      </c>
      <c r="D9" s="5" t="n">
        <v>4431211</v>
      </c>
      <c r="E9" s="5" t="n">
        <v>2968511</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laims incurred, net</t>
        </is>
      </c>
      <c r="B11" s="5" t="n">
        <v>1163194</v>
      </c>
      <c r="C11" s="5" t="n">
        <v>852689</v>
      </c>
      <c r="D11" s="5" t="n">
        <v>3436785</v>
      </c>
      <c r="E11" s="5" t="n">
        <v>2395894</v>
      </c>
    </row>
    <row r="12">
      <c r="A12" s="4" t="inlineStr">
        <is>
          <t>Other insurance costs</t>
        </is>
      </c>
      <c r="B12" s="5" t="n">
        <v>192863</v>
      </c>
      <c r="C12" s="5" t="n">
        <v>174978</v>
      </c>
      <c r="D12" s="5" t="n">
        <v>618078</v>
      </c>
      <c r="E12" s="5" t="n">
        <v>510580</v>
      </c>
    </row>
    <row r="13">
      <c r="A13" s="4" t="inlineStr">
        <is>
          <t>General and administrative expenses</t>
        </is>
      </c>
      <c r="B13" s="5" t="n">
        <v>75503</v>
      </c>
      <c r="C13" s="5" t="n">
        <v>78557</v>
      </c>
      <c r="D13" s="5" t="n">
        <v>254106</v>
      </c>
      <c r="E13" s="5" t="n">
        <v>233975</v>
      </c>
    </row>
    <row r="14">
      <c r="A14" s="4" t="inlineStr">
        <is>
          <t>Federal and state assessments</t>
        </is>
      </c>
      <c r="B14" s="5" t="n">
        <v>69876</v>
      </c>
      <c r="C14" s="5" t="n">
        <v>71114</v>
      </c>
      <c r="D14" s="5" t="n">
        <v>216414</v>
      </c>
      <c r="E14" s="5" t="n">
        <v>209730</v>
      </c>
    </row>
    <row r="15">
      <c r="A15" s="4" t="inlineStr">
        <is>
          <t>Premium deficiency reserve release</t>
        </is>
      </c>
      <c r="B15" s="5" t="n">
        <v>-3201</v>
      </c>
      <c r="C15" s="5" t="n">
        <v>-6539</v>
      </c>
      <c r="D15" s="5" t="n">
        <v>-4034</v>
      </c>
      <c r="E15" s="5" t="n">
        <v>-14280</v>
      </c>
    </row>
    <row r="16">
      <c r="A16" s="4" t="inlineStr">
        <is>
          <t>Total operating expenses</t>
        </is>
      </c>
      <c r="B16" s="5" t="n">
        <v>1498235</v>
      </c>
      <c r="C16" s="5" t="n">
        <v>1170799</v>
      </c>
      <c r="D16" s="5" t="n">
        <v>4521349</v>
      </c>
      <c r="E16" s="5" t="n">
        <v>3335899</v>
      </c>
    </row>
    <row r="17">
      <c r="A17" s="4" t="inlineStr">
        <is>
          <t>Loss from operations</t>
        </is>
      </c>
      <c r="B17" s="5" t="n">
        <v>-58244</v>
      </c>
      <c r="C17" s="5" t="n">
        <v>-192372</v>
      </c>
      <c r="D17" s="5" t="n">
        <v>-90138</v>
      </c>
      <c r="E17" s="5" t="n">
        <v>-367388</v>
      </c>
    </row>
    <row r="18">
      <c r="A18" s="4" t="inlineStr">
        <is>
          <t>Interest expense</t>
        </is>
      </c>
      <c r="B18" s="5" t="n">
        <v>6130</v>
      </c>
      <c r="C18" s="5" t="n">
        <v>6126</v>
      </c>
      <c r="D18" s="5" t="n">
        <v>18386</v>
      </c>
      <c r="E18" s="5" t="n">
        <v>16488</v>
      </c>
    </row>
    <row r="19">
      <c r="A19" s="4" t="inlineStr">
        <is>
          <t>Other expenses (income)</t>
        </is>
      </c>
      <c r="B19" s="5" t="n">
        <v>414</v>
      </c>
      <c r="C19" s="5" t="n">
        <v>-3336</v>
      </c>
      <c r="D19" s="5" t="n">
        <v>8132</v>
      </c>
      <c r="E19" s="5" t="n">
        <v>-1076</v>
      </c>
    </row>
    <row r="20">
      <c r="A20" s="4" t="inlineStr">
        <is>
          <t>Loss before income taxes</t>
        </is>
      </c>
      <c r="B20" s="5" t="n">
        <v>-64788</v>
      </c>
      <c r="C20" s="5" t="n">
        <v>-195162</v>
      </c>
      <c r="D20" s="5" t="n">
        <v>-116656</v>
      </c>
      <c r="E20" s="5" t="n">
        <v>-382800</v>
      </c>
    </row>
    <row r="21">
      <c r="A21" s="4" t="inlineStr">
        <is>
          <t>Income tax expense (benefit)</t>
        </is>
      </c>
      <c r="B21" s="5" t="n">
        <v>915</v>
      </c>
      <c r="C21" s="5" t="n">
        <v>-1615</v>
      </c>
      <c r="D21" s="5" t="n">
        <v>4100</v>
      </c>
      <c r="E21" s="5" t="n">
        <v>192</v>
      </c>
    </row>
    <row r="22">
      <c r="A22" s="4" t="inlineStr">
        <is>
          <t>Net loss</t>
        </is>
      </c>
      <c r="B22" s="5" t="n">
        <v>-65703</v>
      </c>
      <c r="C22" s="5" t="n">
        <v>-193547</v>
      </c>
      <c r="D22" s="5" t="n">
        <v>-120756</v>
      </c>
      <c r="E22" s="5" t="n">
        <v>-382992</v>
      </c>
    </row>
    <row r="23">
      <c r="A23" s="4" t="inlineStr">
        <is>
          <t>Less: Net income (loss) attributable to noncontrolling interests</t>
        </is>
      </c>
      <c r="B23" s="5" t="n">
        <v>-305</v>
      </c>
      <c r="C23" s="5" t="n">
        <v>-634</v>
      </c>
      <c r="D23" s="5" t="n">
        <v>-58</v>
      </c>
      <c r="E23" s="5" t="n">
        <v>-2763</v>
      </c>
    </row>
    <row r="24">
      <c r="A24" s="4" t="inlineStr">
        <is>
          <t>Net loss attributable to Oscar Health, Inc.</t>
        </is>
      </c>
      <c r="B24" s="6" t="n">
        <v>-65398</v>
      </c>
      <c r="C24" s="6" t="n">
        <v>-192913</v>
      </c>
      <c r="D24" s="6" t="n">
        <v>-120698</v>
      </c>
      <c r="E24" s="6" t="n">
        <v>-380229</v>
      </c>
    </row>
    <row r="25">
      <c r="A25" s="3" t="inlineStr">
        <is>
          <t>Earnings (Loss) per Share</t>
        </is>
      </c>
      <c r="B25" s="4" t="inlineStr">
        <is>
          <t xml:space="preserve"> </t>
        </is>
      </c>
      <c r="C25" s="4" t="inlineStr">
        <is>
          <t xml:space="preserve"> </t>
        </is>
      </c>
      <c r="D25" s="4" t="inlineStr">
        <is>
          <t xml:space="preserve"> </t>
        </is>
      </c>
      <c r="E25" s="4" t="inlineStr">
        <is>
          <t xml:space="preserve"> </t>
        </is>
      </c>
    </row>
    <row r="26">
      <c r="A26" s="4" t="inlineStr">
        <is>
          <t>Net loss per share attributable to Oscar Health, Inc., basic (in dollars per share)</t>
        </is>
      </c>
      <c r="B26" s="8" t="n">
        <v>-0.29</v>
      </c>
      <c r="C26" s="8" t="n">
        <v>-0.91</v>
      </c>
      <c r="D26" s="8" t="n">
        <v>-0.55</v>
      </c>
      <c r="E26" s="8" t="n">
        <v>-1.8</v>
      </c>
    </row>
    <row r="27">
      <c r="A27" s="4" t="inlineStr">
        <is>
          <t>Net loss per share attributable to Oscar Health, Inc., diluted (in dollars per share)</t>
        </is>
      </c>
      <c r="B27" s="8" t="n">
        <v>-0.29</v>
      </c>
      <c r="C27" s="8" t="n">
        <v>-0.91</v>
      </c>
      <c r="D27" s="8" t="n">
        <v>-0.55</v>
      </c>
      <c r="E27" s="8" t="n">
        <v>-1.8</v>
      </c>
    </row>
    <row r="28">
      <c r="A28" s="4" t="inlineStr">
        <is>
          <t>Weighted average common shares outstanding, basic (in shares)</t>
        </is>
      </c>
      <c r="B28" s="5" t="n">
        <v>223098974</v>
      </c>
      <c r="C28" s="5" t="n">
        <v>212822733</v>
      </c>
      <c r="D28" s="5" t="n">
        <v>219826759</v>
      </c>
      <c r="E28" s="5" t="n">
        <v>211560332</v>
      </c>
    </row>
    <row r="29">
      <c r="A29" s="4" t="inlineStr">
        <is>
          <t>Weighted-average common shares outstanding, diluted (in shares)</t>
        </is>
      </c>
      <c r="B29" s="5" t="n">
        <v>223098974</v>
      </c>
      <c r="C29" s="5" t="n">
        <v>212822733</v>
      </c>
      <c r="D29" s="5" t="n">
        <v>219826759</v>
      </c>
      <c r="E29" s="5" t="n">
        <v>211560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RESTRICTED DEPOSITS (Details) - USD ($) $ in Thousands</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Restricted cash and cash equivalents</t>
        </is>
      </c>
      <c r="B3" s="6" t="n">
        <v>21766</v>
      </c>
      <c r="C3" s="6" t="n">
        <v>21902</v>
      </c>
    </row>
    <row r="4">
      <c r="A4" s="4" t="inlineStr">
        <is>
          <t>Restricted investments</t>
        </is>
      </c>
      <c r="B4" s="5" t="n">
        <v>5569</v>
      </c>
      <c r="C4" s="5" t="n">
        <v>5581</v>
      </c>
    </row>
    <row r="5">
      <c r="A5" s="4" t="inlineStr">
        <is>
          <t>Restricted deposits</t>
        </is>
      </c>
      <c r="B5" s="6" t="n">
        <v>27335</v>
      </c>
      <c r="C5" s="6" t="n">
        <v>274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228508</v>
      </c>
      <c r="C3" s="6" t="n">
        <v>1629814</v>
      </c>
    </row>
    <row r="4">
      <c r="A4" s="4" t="inlineStr">
        <is>
          <t>Unrealized Gains</t>
        </is>
      </c>
      <c r="B4" s="5" t="n">
        <v>26</v>
      </c>
      <c r="C4" s="5" t="n">
        <v>155</v>
      </c>
    </row>
    <row r="5">
      <c r="A5" s="4" t="inlineStr">
        <is>
          <t>Unrealized Losses</t>
        </is>
      </c>
      <c r="B5" s="5" t="n">
        <v>-4456</v>
      </c>
      <c r="C5" s="5" t="n">
        <v>-9763</v>
      </c>
    </row>
    <row r="6">
      <c r="A6" s="4" t="inlineStr">
        <is>
          <t>Fair Value</t>
        </is>
      </c>
      <c r="B6" s="5" t="n">
        <v>1224078</v>
      </c>
      <c r="C6" s="5" t="n">
        <v>1620206</v>
      </c>
    </row>
    <row r="7">
      <c r="A7" s="4" t="inlineStr">
        <is>
          <t>U.S. treasury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36859</v>
      </c>
      <c r="C9" s="5" t="n">
        <v>1160430</v>
      </c>
    </row>
    <row r="10">
      <c r="A10" s="4" t="inlineStr">
        <is>
          <t>Unrealized Gains</t>
        </is>
      </c>
      <c r="B10" s="5" t="n">
        <v>12</v>
      </c>
      <c r="C10" s="5" t="n">
        <v>89</v>
      </c>
    </row>
    <row r="11">
      <c r="A11" s="4" t="inlineStr">
        <is>
          <t>Unrealized Losses</t>
        </is>
      </c>
      <c r="B11" s="5" t="n">
        <v>-3747</v>
      </c>
      <c r="C11" s="5" t="n">
        <v>-5237</v>
      </c>
    </row>
    <row r="12">
      <c r="A12" s="4" t="inlineStr">
        <is>
          <t>Fair Value</t>
        </is>
      </c>
      <c r="B12" s="5" t="n">
        <v>1033124</v>
      </c>
      <c r="C12" s="5" t="n">
        <v>1155282</v>
      </c>
    </row>
    <row r="13">
      <c r="A13" s="4" t="inlineStr">
        <is>
          <t>Corporate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46854</v>
      </c>
      <c r="C15" s="5" t="n">
        <v>378481</v>
      </c>
    </row>
    <row r="16">
      <c r="A16" s="4" t="inlineStr">
        <is>
          <t>Unrealized Gains</t>
        </is>
      </c>
      <c r="B16" s="5" t="n">
        <v>14</v>
      </c>
      <c r="C16" s="5" t="n">
        <v>66</v>
      </c>
    </row>
    <row r="17">
      <c r="A17" s="4" t="inlineStr">
        <is>
          <t>Unrealized Losses</t>
        </is>
      </c>
      <c r="B17" s="5" t="n">
        <v>-694</v>
      </c>
      <c r="C17" s="5" t="n">
        <v>-4098</v>
      </c>
    </row>
    <row r="18">
      <c r="A18" s="4" t="inlineStr">
        <is>
          <t>Fair Value</t>
        </is>
      </c>
      <c r="B18" s="5" t="n">
        <v>146174</v>
      </c>
      <c r="C18" s="5" t="n">
        <v>374449</v>
      </c>
    </row>
    <row r="19">
      <c r="A19" s="4" t="inlineStr">
        <is>
          <t>Certificate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5663</v>
      </c>
      <c r="C21" s="5" t="n">
        <v>38082</v>
      </c>
    </row>
    <row r="22">
      <c r="A22" s="4" t="inlineStr">
        <is>
          <t>Unrealized Gains</t>
        </is>
      </c>
      <c r="B22" s="5" t="n">
        <v>0</v>
      </c>
      <c r="C22" s="5" t="n">
        <v>0</v>
      </c>
    </row>
    <row r="23">
      <c r="A23" s="4" t="inlineStr">
        <is>
          <t>Unrealized Losses</t>
        </is>
      </c>
      <c r="B23" s="5" t="n">
        <v>0</v>
      </c>
      <c r="C23" s="5" t="n">
        <v>0</v>
      </c>
    </row>
    <row r="24">
      <c r="A24" s="4" t="inlineStr">
        <is>
          <t>Fair Value</t>
        </is>
      </c>
      <c r="B24" s="5" t="n">
        <v>25663</v>
      </c>
      <c r="C24" s="5" t="n">
        <v>38082</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6049</v>
      </c>
      <c r="C27" s="5" t="n">
        <v>32730</v>
      </c>
    </row>
    <row r="28">
      <c r="A28" s="4" t="inlineStr">
        <is>
          <t>Unrealized Gains</t>
        </is>
      </c>
      <c r="B28" s="5" t="n">
        <v>0</v>
      </c>
      <c r="C28" s="5" t="n">
        <v>0</v>
      </c>
    </row>
    <row r="29">
      <c r="A29" s="4" t="inlineStr">
        <is>
          <t>Unrealized Losses</t>
        </is>
      </c>
      <c r="B29" s="5" t="n">
        <v>0</v>
      </c>
      <c r="C29" s="5" t="n">
        <v>0</v>
      </c>
    </row>
    <row r="30">
      <c r="A30" s="4" t="inlineStr">
        <is>
          <t>Fair Value</t>
        </is>
      </c>
      <c r="B30" s="5" t="n">
        <v>16049</v>
      </c>
      <c r="C30" s="5" t="n">
        <v>32730</v>
      </c>
    </row>
    <row r="31">
      <c r="A31" s="4" t="inlineStr">
        <is>
          <t>Municipal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083</v>
      </c>
      <c r="C33" s="5" t="n">
        <v>20091</v>
      </c>
    </row>
    <row r="34">
      <c r="A34" s="4" t="inlineStr">
        <is>
          <t>Unrealized Gains</t>
        </is>
      </c>
      <c r="B34" s="5" t="n">
        <v>0</v>
      </c>
      <c r="C34" s="5" t="n">
        <v>0</v>
      </c>
    </row>
    <row r="35">
      <c r="A35" s="4" t="inlineStr">
        <is>
          <t>Unrealized Losses</t>
        </is>
      </c>
      <c r="B35" s="5" t="n">
        <v>-15</v>
      </c>
      <c r="C35" s="5" t="n">
        <v>-428</v>
      </c>
    </row>
    <row r="36">
      <c r="A36" s="4" t="inlineStr">
        <is>
          <t>Fair Value</t>
        </is>
      </c>
      <c r="B36" s="6" t="n">
        <v>3068</v>
      </c>
      <c r="C36" s="6" t="n">
        <v>19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investments in a gross unrealized loss position under 12 months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5" t="n">
        <v>281</v>
      </c>
      <c r="C3" s="5" t="n">
        <v>308</v>
      </c>
    </row>
    <row r="4">
      <c r="A4" s="4" t="inlineStr">
        <is>
          <t>Fair Value</t>
        </is>
      </c>
      <c r="B4" s="6" t="n">
        <v>1015143</v>
      </c>
      <c r="C4" s="6" t="n">
        <v>724614</v>
      </c>
    </row>
    <row r="5">
      <c r="A5" s="4" t="inlineStr">
        <is>
          <t>Gross Unrealized Losses</t>
        </is>
      </c>
      <c r="B5" s="6" t="n">
        <v>-3935</v>
      </c>
      <c r="C5" s="6" t="n">
        <v>-1775</v>
      </c>
    </row>
    <row r="6">
      <c r="A6" s="4" t="inlineStr">
        <is>
          <t>U.S. treasury and agenc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Number of Securities | security</t>
        </is>
      </c>
      <c r="B8" s="5" t="n">
        <v>202</v>
      </c>
      <c r="C8" s="5" t="n">
        <v>165</v>
      </c>
    </row>
    <row r="9">
      <c r="A9" s="4" t="inlineStr">
        <is>
          <t>Fair Value</t>
        </is>
      </c>
      <c r="B9" s="6" t="n">
        <v>900966</v>
      </c>
      <c r="C9" s="6" t="n">
        <v>586411</v>
      </c>
    </row>
    <row r="10">
      <c r="A10" s="4" t="inlineStr">
        <is>
          <t>Gross Unrealized Losses</t>
        </is>
      </c>
      <c r="B10" s="6" t="n">
        <v>-3346</v>
      </c>
      <c r="C10" s="6" t="n">
        <v>-973</v>
      </c>
    </row>
    <row r="11">
      <c r="A11" s="4" t="inlineStr">
        <is>
          <t>Corporate not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umber of Securities | security</t>
        </is>
      </c>
      <c r="B13" s="5" t="n">
        <v>79</v>
      </c>
      <c r="C13" s="5" t="n">
        <v>138</v>
      </c>
    </row>
    <row r="14">
      <c r="A14" s="4" t="inlineStr">
        <is>
          <t>Fair Value</t>
        </is>
      </c>
      <c r="B14" s="6" t="n">
        <v>114177</v>
      </c>
      <c r="C14" s="6" t="n">
        <v>135133</v>
      </c>
    </row>
    <row r="15">
      <c r="A15" s="4" t="inlineStr">
        <is>
          <t>Gross Unrealized Losses</t>
        </is>
      </c>
      <c r="B15" s="6" t="n">
        <v>-589</v>
      </c>
      <c r="C15" s="6" t="n">
        <v>-731</v>
      </c>
    </row>
    <row r="16">
      <c r="A16" s="4" t="inlineStr">
        <is>
          <t>Municipal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Number of Securities | security</t>
        </is>
      </c>
      <c r="B18" s="4" t="inlineStr">
        <is>
          <t xml:space="preserve"> </t>
        </is>
      </c>
      <c r="C18" s="5" t="n">
        <v>5</v>
      </c>
    </row>
    <row r="19">
      <c r="A19" s="4" t="inlineStr">
        <is>
          <t>Fair Value</t>
        </is>
      </c>
      <c r="B19" s="4" t="inlineStr">
        <is>
          <t xml:space="preserve"> </t>
        </is>
      </c>
      <c r="C19" s="6" t="n">
        <v>3070</v>
      </c>
    </row>
    <row r="20">
      <c r="A20" s="4" t="inlineStr">
        <is>
          <t>Gross Unrealized Losses</t>
        </is>
      </c>
      <c r="B20" s="4" t="inlineStr">
        <is>
          <t xml:space="preserve"> </t>
        </is>
      </c>
      <c r="C20" s="6" t="n">
        <v>-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ummary of investments in gross unrealized loss position over 12 months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5" t="n">
        <v>46</v>
      </c>
      <c r="C3" s="5" t="n">
        <v>291</v>
      </c>
    </row>
    <row r="4">
      <c r="A4" s="4" t="inlineStr">
        <is>
          <t>Fair Value</t>
        </is>
      </c>
      <c r="B4" s="6" t="n">
        <v>72653</v>
      </c>
      <c r="C4" s="6" t="n">
        <v>516085</v>
      </c>
    </row>
    <row r="5">
      <c r="A5" s="4" t="inlineStr">
        <is>
          <t>Gross Unrealized Losses</t>
        </is>
      </c>
      <c r="B5" s="6" t="n">
        <v>-521</v>
      </c>
      <c r="C5" s="6" t="n">
        <v>-7988</v>
      </c>
    </row>
    <row r="6">
      <c r="A6" s="4" t="inlineStr">
        <is>
          <t>U.S. treasury and agenc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Number of Securities | security</t>
        </is>
      </c>
      <c r="B8" s="5" t="n">
        <v>9</v>
      </c>
      <c r="C8" s="5" t="n">
        <v>45</v>
      </c>
    </row>
    <row r="9">
      <c r="A9" s="4" t="inlineStr">
        <is>
          <t>Fair Value</t>
        </is>
      </c>
      <c r="B9" s="6" t="n">
        <v>56548</v>
      </c>
      <c r="C9" s="6" t="n">
        <v>298746</v>
      </c>
    </row>
    <row r="10">
      <c r="A10" s="4" t="inlineStr">
        <is>
          <t>Gross Unrealized Losses</t>
        </is>
      </c>
      <c r="B10" s="6" t="n">
        <v>-401</v>
      </c>
      <c r="C10" s="6" t="n">
        <v>-4264</v>
      </c>
    </row>
    <row r="11">
      <c r="A11" s="4" t="inlineStr">
        <is>
          <t>Corporate not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umber of Securities | security</t>
        </is>
      </c>
      <c r="B13" s="5" t="n">
        <v>32</v>
      </c>
      <c r="C13" s="5" t="n">
        <v>189</v>
      </c>
    </row>
    <row r="14">
      <c r="A14" s="4" t="inlineStr">
        <is>
          <t>Fair Value</t>
        </is>
      </c>
      <c r="B14" s="6" t="n">
        <v>13037</v>
      </c>
      <c r="C14" s="6" t="n">
        <v>200745</v>
      </c>
    </row>
    <row r="15">
      <c r="A15" s="4" t="inlineStr">
        <is>
          <t>Gross Unrealized Losses</t>
        </is>
      </c>
      <c r="B15" s="6" t="n">
        <v>-105</v>
      </c>
      <c r="C15" s="6" t="n">
        <v>-3367</v>
      </c>
    </row>
    <row r="16">
      <c r="A16" s="4" t="inlineStr">
        <is>
          <t>Municipal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Number of Securities | security</t>
        </is>
      </c>
      <c r="B18" s="5" t="n">
        <v>5</v>
      </c>
      <c r="C18" s="5" t="n">
        <v>57</v>
      </c>
    </row>
    <row r="19">
      <c r="A19" s="4" t="inlineStr">
        <is>
          <t>Fair Value</t>
        </is>
      </c>
      <c r="B19" s="6" t="n">
        <v>3068</v>
      </c>
      <c r="C19" s="6" t="n">
        <v>16594</v>
      </c>
    </row>
    <row r="20">
      <c r="A20" s="4" t="inlineStr">
        <is>
          <t>Gross Unrealized Losses</t>
        </is>
      </c>
      <c r="B20" s="6" t="n">
        <v>-15</v>
      </c>
      <c r="C20" s="6" t="n">
        <v>-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available-for-sale sec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047389</v>
      </c>
      <c r="C3" s="4" t="inlineStr">
        <is>
          <t xml:space="preserve"> </t>
        </is>
      </c>
    </row>
    <row r="4">
      <c r="A4" s="4" t="inlineStr">
        <is>
          <t>Due after one year through five years</t>
        </is>
      </c>
      <c r="B4" s="5" t="n">
        <v>181119</v>
      </c>
      <c r="C4" s="4" t="inlineStr">
        <is>
          <t xml:space="preserve"> </t>
        </is>
      </c>
    </row>
    <row r="5">
      <c r="A5" s="4" t="inlineStr">
        <is>
          <t>Amortized Cost</t>
        </is>
      </c>
      <c r="B5" s="5" t="n">
        <v>1228508</v>
      </c>
      <c r="C5" s="6" t="n">
        <v>1629814</v>
      </c>
    </row>
    <row r="6">
      <c r="A6" s="3" t="inlineStr">
        <is>
          <t>Fair Value</t>
        </is>
      </c>
      <c r="B6" s="4" t="inlineStr">
        <is>
          <t xml:space="preserve"> </t>
        </is>
      </c>
      <c r="C6" s="4" t="inlineStr">
        <is>
          <t xml:space="preserve"> </t>
        </is>
      </c>
    </row>
    <row r="7">
      <c r="A7" s="4" t="inlineStr">
        <is>
          <t>Due in one year or less</t>
        </is>
      </c>
      <c r="B7" s="5" t="n">
        <v>1044445</v>
      </c>
      <c r="C7" s="4" t="inlineStr">
        <is>
          <t xml:space="preserve"> </t>
        </is>
      </c>
    </row>
    <row r="8">
      <c r="A8" s="4" t="inlineStr">
        <is>
          <t>Due after one year through five years</t>
        </is>
      </c>
      <c r="B8" s="5" t="n">
        <v>179633</v>
      </c>
      <c r="C8" s="4" t="inlineStr">
        <is>
          <t xml:space="preserve"> </t>
        </is>
      </c>
    </row>
    <row r="9">
      <c r="A9" s="4" t="inlineStr">
        <is>
          <t>Fair Value</t>
        </is>
      </c>
      <c r="B9" s="6" t="n">
        <v>1224078</v>
      </c>
      <c r="C9" s="6" t="n">
        <v>1620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STMENTS - Summary of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4838</v>
      </c>
      <c r="C4" s="6" t="n">
        <v>5987</v>
      </c>
      <c r="D4" s="6" t="n">
        <v>96806</v>
      </c>
      <c r="E4" s="6" t="n">
        <v>9069</v>
      </c>
      <c r="F4" s="4" t="inlineStr">
        <is>
          <t xml:space="preserve"> </t>
        </is>
      </c>
    </row>
    <row r="5">
      <c r="A5" s="4" t="inlineStr">
        <is>
          <t>Investment discount amortization net of premium accretion</t>
        </is>
      </c>
      <c r="B5" s="5" t="n">
        <v>7590</v>
      </c>
      <c r="C5" s="5" t="n">
        <v>-972</v>
      </c>
      <c r="D5" s="5" t="n">
        <v>23172</v>
      </c>
      <c r="E5" s="5" t="n">
        <v>-4101</v>
      </c>
      <c r="F5" s="4" t="inlineStr">
        <is>
          <t xml:space="preserve"> </t>
        </is>
      </c>
    </row>
    <row r="6">
      <c r="A6" s="4" t="inlineStr">
        <is>
          <t>Net realized gains (losses)</t>
        </is>
      </c>
      <c r="B6" s="5" t="n">
        <v>-61</v>
      </c>
      <c r="C6" s="5" t="n">
        <v>-761</v>
      </c>
      <c r="D6" s="5" t="n">
        <v>-70</v>
      </c>
      <c r="E6" s="5" t="n">
        <v>-1270</v>
      </c>
      <c r="F6" s="4" t="inlineStr">
        <is>
          <t xml:space="preserve"> </t>
        </is>
      </c>
    </row>
    <row r="7">
      <c r="A7" s="4" t="inlineStr">
        <is>
          <t>Total</t>
        </is>
      </c>
      <c r="B7" s="5" t="n">
        <v>42367</v>
      </c>
      <c r="C7" s="6" t="n">
        <v>4254</v>
      </c>
      <c r="D7" s="5" t="n">
        <v>119908</v>
      </c>
      <c r="E7" s="6" t="n">
        <v>3698</v>
      </c>
      <c r="F7" s="4" t="inlineStr">
        <is>
          <t xml:space="preserve"> </t>
        </is>
      </c>
    </row>
    <row r="8">
      <c r="A8" s="4" t="inlineStr">
        <is>
          <t>Accrued investment income</t>
        </is>
      </c>
      <c r="B8" s="6" t="n">
        <v>8358</v>
      </c>
      <c r="C8" s="4" t="inlineStr">
        <is>
          <t xml:space="preserve"> </t>
        </is>
      </c>
      <c r="D8" s="6" t="n">
        <v>8358</v>
      </c>
      <c r="E8" s="4" t="inlineStr">
        <is>
          <t xml:space="preserve"> </t>
        </is>
      </c>
      <c r="F8" s="6" t="n">
        <v>50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1224078</v>
      </c>
      <c r="C3" s="6" t="n">
        <v>1620206</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1033124</v>
      </c>
      <c r="C6" s="5" t="n">
        <v>1155282</v>
      </c>
    </row>
    <row r="7">
      <c r="A7" s="4" t="inlineStr">
        <is>
          <t>Corporate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146174</v>
      </c>
      <c r="C9" s="5" t="n">
        <v>374449</v>
      </c>
    </row>
    <row r="10">
      <c r="A10" s="4" t="inlineStr">
        <is>
          <t>Certificate of depos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25663</v>
      </c>
      <c r="C12" s="5" t="n">
        <v>38082</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16049</v>
      </c>
      <c r="C15" s="5" t="n">
        <v>32730</v>
      </c>
    </row>
    <row r="16">
      <c r="A16" s="4" t="inlineStr">
        <is>
          <t>Municipa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3068</v>
      </c>
      <c r="C18" s="5" t="n">
        <v>19663</v>
      </c>
    </row>
    <row r="19">
      <c r="A19" s="4" t="inlineStr">
        <is>
          <t>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334269</v>
      </c>
      <c r="C21" s="5" t="n">
        <v>118454</v>
      </c>
    </row>
    <row r="22">
      <c r="A22" s="4" t="inlineStr">
        <is>
          <t>Total Assets</t>
        </is>
      </c>
      <c r="B22" s="5" t="n">
        <v>1563916</v>
      </c>
      <c r="C22" s="5" t="n">
        <v>1744241</v>
      </c>
    </row>
    <row r="23">
      <c r="A23" s="4" t="inlineStr">
        <is>
          <t>Recurring | U.S. treasury and agenc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1033124</v>
      </c>
      <c r="C25" s="5" t="n">
        <v>1155282</v>
      </c>
    </row>
    <row r="26">
      <c r="A26" s="4" t="inlineStr">
        <is>
          <t>Recurring | Corporate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146174</v>
      </c>
      <c r="C28" s="5" t="n">
        <v>374449</v>
      </c>
    </row>
    <row r="29">
      <c r="A29" s="4" t="inlineStr">
        <is>
          <t>Recurring | Certificate of depos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5" t="n">
        <v>25663</v>
      </c>
      <c r="C31" s="5" t="n">
        <v>38082</v>
      </c>
    </row>
    <row r="32">
      <c r="A32" s="4" t="inlineStr">
        <is>
          <t>Restricted investments</t>
        </is>
      </c>
      <c r="B32" s="5" t="n">
        <v>2478</v>
      </c>
      <c r="C32" s="4" t="inlineStr">
        <is>
          <t xml:space="preserve"> </t>
        </is>
      </c>
    </row>
    <row r="33">
      <c r="A33" s="4" t="inlineStr">
        <is>
          <t>Recurring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t>
        </is>
      </c>
      <c r="B35" s="5" t="n">
        <v>16049</v>
      </c>
      <c r="C35" s="5" t="n">
        <v>32730</v>
      </c>
    </row>
    <row r="36">
      <c r="A36" s="4" t="inlineStr">
        <is>
          <t>Recurring | Municipal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s</t>
        </is>
      </c>
      <c r="B38" s="5" t="n">
        <v>3068</v>
      </c>
      <c r="C38" s="5" t="n">
        <v>19663</v>
      </c>
    </row>
    <row r="39">
      <c r="A39" s="4" t="inlineStr">
        <is>
          <t>Recurring | 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Restricted investments</t>
        </is>
      </c>
      <c r="B41" s="5" t="n">
        <v>3091</v>
      </c>
      <c r="C41" s="5" t="n">
        <v>5581</v>
      </c>
    </row>
    <row r="42">
      <c r="A42" s="4" t="inlineStr">
        <is>
          <t>Level 1 |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330697</v>
      </c>
      <c r="C44" s="5" t="n">
        <v>104456</v>
      </c>
    </row>
    <row r="45">
      <c r="A45" s="4" t="inlineStr">
        <is>
          <t>Total Assets</t>
        </is>
      </c>
      <c r="B45" s="5" t="n">
        <v>330697</v>
      </c>
      <c r="C45" s="5" t="n">
        <v>104456</v>
      </c>
    </row>
    <row r="46">
      <c r="A46" s="4" t="inlineStr">
        <is>
          <t>Level 1 | Recurring | U.S. treasury and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0</v>
      </c>
      <c r="C48" s="5" t="n">
        <v>0</v>
      </c>
    </row>
    <row r="49">
      <c r="A49" s="4" t="inlineStr">
        <is>
          <t>Level 1 | Recurring | Corporate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0</v>
      </c>
      <c r="C51" s="5" t="n">
        <v>0</v>
      </c>
    </row>
    <row r="52">
      <c r="A52" s="4" t="inlineStr">
        <is>
          <t>Level 1 | Recurring | Certificate of deposi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0</v>
      </c>
      <c r="C54" s="5" t="n">
        <v>0</v>
      </c>
    </row>
    <row r="55">
      <c r="A55" s="4" t="inlineStr">
        <is>
          <t>Restricted investments</t>
        </is>
      </c>
      <c r="B55" s="5" t="n">
        <v>0</v>
      </c>
      <c r="C55" s="4" t="inlineStr">
        <is>
          <t xml:space="preserve"> </t>
        </is>
      </c>
    </row>
    <row r="56">
      <c r="A56" s="4" t="inlineStr">
        <is>
          <t>Level 1 | Recurring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t>
        </is>
      </c>
      <c r="B58" s="5" t="n">
        <v>0</v>
      </c>
      <c r="C58" s="5" t="n">
        <v>0</v>
      </c>
    </row>
    <row r="59">
      <c r="A59" s="4" t="inlineStr">
        <is>
          <t>Level 1 | Recurring | Municipal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t>
        </is>
      </c>
      <c r="B61" s="5" t="n">
        <v>0</v>
      </c>
      <c r="C61" s="5" t="n">
        <v>0</v>
      </c>
    </row>
    <row r="62">
      <c r="A62" s="4" t="inlineStr">
        <is>
          <t>Level 1 | Recurring | U.S. treasur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estricted investments</t>
        </is>
      </c>
      <c r="B64" s="5" t="n">
        <v>0</v>
      </c>
      <c r="C64" s="5" t="n">
        <v>0</v>
      </c>
    </row>
    <row r="65">
      <c r="A65" s="4" t="inlineStr">
        <is>
          <t>Level 2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5" t="n">
        <v>3572</v>
      </c>
      <c r="C67" s="5" t="n">
        <v>13998</v>
      </c>
    </row>
    <row r="68">
      <c r="A68" s="4" t="inlineStr">
        <is>
          <t>Total Assets</t>
        </is>
      </c>
      <c r="B68" s="5" t="n">
        <v>1233219</v>
      </c>
      <c r="C68" s="5" t="n">
        <v>1639785</v>
      </c>
    </row>
    <row r="69">
      <c r="A69" s="4" t="inlineStr">
        <is>
          <t>Level 2 | Recurring | U.S. treasury and agenc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t>
        </is>
      </c>
      <c r="B71" s="5" t="n">
        <v>1033124</v>
      </c>
      <c r="C71" s="5" t="n">
        <v>1155282</v>
      </c>
    </row>
    <row r="72">
      <c r="A72" s="4" t="inlineStr">
        <is>
          <t>Level 2 | Recurring | Corporate not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t>
        </is>
      </c>
      <c r="B74" s="5" t="n">
        <v>146174</v>
      </c>
      <c r="C74" s="5" t="n">
        <v>374449</v>
      </c>
    </row>
    <row r="75">
      <c r="A75" s="4" t="inlineStr">
        <is>
          <t>Level 2 | Recurring | Certificate of deposit</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t>
        </is>
      </c>
      <c r="B77" s="5" t="n">
        <v>25663</v>
      </c>
      <c r="C77" s="5" t="n">
        <v>38082</v>
      </c>
    </row>
    <row r="78">
      <c r="A78" s="4" t="inlineStr">
        <is>
          <t>Restricted investments</t>
        </is>
      </c>
      <c r="B78" s="5" t="n">
        <v>2478</v>
      </c>
      <c r="C78" s="4" t="inlineStr">
        <is>
          <t xml:space="preserve"> </t>
        </is>
      </c>
    </row>
    <row r="79">
      <c r="A79" s="4" t="inlineStr">
        <is>
          <t>Level 2 | Recurring | 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5" t="n">
        <v>16049</v>
      </c>
      <c r="C81" s="5" t="n">
        <v>32730</v>
      </c>
    </row>
    <row r="82">
      <c r="A82" s="4" t="inlineStr">
        <is>
          <t>Level 2 | Recurring | Municipal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5" t="n">
        <v>3068</v>
      </c>
      <c r="C84" s="5" t="n">
        <v>19663</v>
      </c>
    </row>
    <row r="85">
      <c r="A85" s="4" t="inlineStr">
        <is>
          <t>Level 2 | Recurring | U.S. treasur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Restricted investments</t>
        </is>
      </c>
      <c r="B87" s="5" t="n">
        <v>3091</v>
      </c>
      <c r="C87" s="5" t="n">
        <v>5581</v>
      </c>
    </row>
    <row r="88">
      <c r="A88" s="4" t="inlineStr">
        <is>
          <t>Level 3 |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equivalents</t>
        </is>
      </c>
      <c r="B90" s="5" t="n">
        <v>0</v>
      </c>
      <c r="C90" s="5" t="n">
        <v>0</v>
      </c>
    </row>
    <row r="91">
      <c r="A91" s="4" t="inlineStr">
        <is>
          <t>Total Assets</t>
        </is>
      </c>
      <c r="B91" s="5" t="n">
        <v>0</v>
      </c>
      <c r="C91" s="5" t="n">
        <v>0</v>
      </c>
    </row>
    <row r="92">
      <c r="A92" s="4" t="inlineStr">
        <is>
          <t>Level 3 | Recurring | U.S. treasury and agency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t>
        </is>
      </c>
      <c r="B94" s="5" t="n">
        <v>0</v>
      </c>
      <c r="C94" s="5" t="n">
        <v>0</v>
      </c>
    </row>
    <row r="95">
      <c r="A95" s="4" t="inlineStr">
        <is>
          <t>Level 3 | Recurring | Corporate not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t>
        </is>
      </c>
      <c r="B97" s="5" t="n">
        <v>0</v>
      </c>
      <c r="C97" s="5" t="n">
        <v>0</v>
      </c>
    </row>
    <row r="98">
      <c r="A98" s="4" t="inlineStr">
        <is>
          <t>Level 3 | Recurring | Certificate of deposit</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t>
        </is>
      </c>
      <c r="B100" s="5" t="n">
        <v>0</v>
      </c>
      <c r="C100" s="5" t="n">
        <v>0</v>
      </c>
    </row>
    <row r="101">
      <c r="A101" s="4" t="inlineStr">
        <is>
          <t>Restricted investments</t>
        </is>
      </c>
      <c r="B101" s="5" t="n">
        <v>0</v>
      </c>
      <c r="C101" s="4" t="inlineStr">
        <is>
          <t xml:space="preserve"> </t>
        </is>
      </c>
    </row>
    <row r="102">
      <c r="A102" s="4" t="inlineStr">
        <is>
          <t>Level 3 | Recurring | Commercial pap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t>
        </is>
      </c>
      <c r="B104" s="5" t="n">
        <v>0</v>
      </c>
      <c r="C104" s="5" t="n">
        <v>0</v>
      </c>
    </row>
    <row r="105">
      <c r="A105" s="4" t="inlineStr">
        <is>
          <t>Level 3 | Recurring | Municipal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s</t>
        </is>
      </c>
      <c r="B107" s="5" t="n">
        <v>0</v>
      </c>
      <c r="C107" s="5" t="n">
        <v>0</v>
      </c>
    </row>
    <row r="108">
      <c r="A108" s="4" t="inlineStr">
        <is>
          <t>Level 3 | Recurring | U.S. treasury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Restricted investments</t>
        </is>
      </c>
      <c r="B110" s="6" t="n">
        <v>0</v>
      </c>
      <c r="C1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ENEFITS PAYABLE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enefits payable, beginning of period</t>
        </is>
      </c>
      <c r="B4" s="6" t="n">
        <v>937727</v>
      </c>
      <c r="C4" s="6" t="n">
        <v>513582</v>
      </c>
      <c r="D4" s="4" t="inlineStr">
        <is>
          <t xml:space="preserve"> </t>
        </is>
      </c>
      <c r="E4" s="4" t="inlineStr">
        <is>
          <t xml:space="preserve"> </t>
        </is>
      </c>
    </row>
    <row r="5">
      <c r="A5" s="4" t="inlineStr">
        <is>
          <t>CAE payable, beginning of the period</t>
        </is>
      </c>
      <c r="B5" s="5" t="n">
        <v>12712</v>
      </c>
      <c r="C5" s="5" t="n">
        <v>9101</v>
      </c>
      <c r="D5" s="4" t="inlineStr">
        <is>
          <t xml:space="preserve"> </t>
        </is>
      </c>
      <c r="E5" s="4" t="inlineStr">
        <is>
          <t xml:space="preserve"> </t>
        </is>
      </c>
    </row>
    <row r="6">
      <c r="A6" s="4" t="inlineStr">
        <is>
          <t>Benefits and CAE payable, beginning of period</t>
        </is>
      </c>
      <c r="B6" s="5" t="n">
        <v>922857</v>
      </c>
      <c r="C6" s="5" t="n">
        <v>1012987</v>
      </c>
      <c r="D6" s="6" t="n">
        <v>950439</v>
      </c>
      <c r="E6" s="6" t="n">
        <v>522683</v>
      </c>
    </row>
    <row r="7">
      <c r="A7" s="4" t="inlineStr">
        <is>
          <t>Less: Reinsurance recoverable</t>
        </is>
      </c>
      <c r="B7" s="5" t="n">
        <v>277944</v>
      </c>
      <c r="C7" s="5" t="n">
        <v>159180</v>
      </c>
      <c r="D7" s="4" t="inlineStr">
        <is>
          <t xml:space="preserve"> </t>
        </is>
      </c>
      <c r="E7" s="4" t="inlineStr">
        <is>
          <t xml:space="preserve"> </t>
        </is>
      </c>
    </row>
    <row r="8">
      <c r="A8" s="4" t="inlineStr">
        <is>
          <t>Benefits payable, net reinsurance recoverable, beginning of period</t>
        </is>
      </c>
      <c r="B8" s="5" t="n">
        <v>659783</v>
      </c>
      <c r="C8" s="5" t="n">
        <v>354402</v>
      </c>
      <c r="D8" s="4" t="inlineStr">
        <is>
          <t xml:space="preserve"> </t>
        </is>
      </c>
      <c r="E8" s="4" t="inlineStr">
        <is>
          <t xml:space="preserve"> </t>
        </is>
      </c>
    </row>
    <row r="9">
      <c r="A9" s="4" t="inlineStr">
        <is>
          <t>Benefits and CAE payable, net, beginning of period</t>
        </is>
      </c>
      <c r="B9" s="5" t="n">
        <v>672495</v>
      </c>
      <c r="C9" s="5" t="n">
        <v>363503</v>
      </c>
      <c r="D9" s="4" t="inlineStr">
        <is>
          <t xml:space="preserve"> </t>
        </is>
      </c>
      <c r="E9" s="4" t="inlineStr">
        <is>
          <t xml:space="preserve"> </t>
        </is>
      </c>
    </row>
    <row r="10">
      <c r="A10" s="3" t="inlineStr">
        <is>
          <t>Benefits Payable</t>
        </is>
      </c>
      <c r="B10" s="4" t="inlineStr">
        <is>
          <t xml:space="preserve"> </t>
        </is>
      </c>
      <c r="C10" s="4" t="inlineStr">
        <is>
          <t xml:space="preserve"> </t>
        </is>
      </c>
      <c r="D10" s="4" t="inlineStr">
        <is>
          <t xml:space="preserve"> </t>
        </is>
      </c>
      <c r="E10" s="4" t="inlineStr">
        <is>
          <t xml:space="preserve"> </t>
        </is>
      </c>
    </row>
    <row r="11">
      <c r="A11" s="4" t="inlineStr">
        <is>
          <t>Current year</t>
        </is>
      </c>
      <c r="B11" s="5" t="n">
        <v>3418106</v>
      </c>
      <c r="C11" s="5" t="n">
        <v>2388122</v>
      </c>
      <c r="D11" s="4" t="inlineStr">
        <is>
          <t xml:space="preserve"> </t>
        </is>
      </c>
      <c r="E11" s="4" t="inlineStr">
        <is>
          <t xml:space="preserve"> </t>
        </is>
      </c>
    </row>
    <row r="12">
      <c r="A12" s="4" t="inlineStr">
        <is>
          <t>Prior years</t>
        </is>
      </c>
      <c r="B12" s="5" t="n">
        <v>18679</v>
      </c>
      <c r="C12" s="5" t="n">
        <v>7772</v>
      </c>
      <c r="D12" s="4" t="inlineStr">
        <is>
          <t xml:space="preserve"> </t>
        </is>
      </c>
      <c r="E12" s="4" t="inlineStr">
        <is>
          <t xml:space="preserve"> </t>
        </is>
      </c>
    </row>
    <row r="13">
      <c r="A13" s="4" t="inlineStr">
        <is>
          <t>Claims incurred</t>
        </is>
      </c>
      <c r="B13" s="5" t="n">
        <v>3436785</v>
      </c>
      <c r="C13" s="5" t="n">
        <v>2395894</v>
      </c>
      <c r="D13" s="4" t="inlineStr">
        <is>
          <t xml:space="preserve"> </t>
        </is>
      </c>
      <c r="E13" s="4" t="inlineStr">
        <is>
          <t xml:space="preserve"> </t>
        </is>
      </c>
    </row>
    <row r="14">
      <c r="A14" s="3" t="inlineStr">
        <is>
          <t>Unallocated Claims Adjustment Expense</t>
        </is>
      </c>
      <c r="B14" s="4" t="inlineStr">
        <is>
          <t xml:space="preserve"> </t>
        </is>
      </c>
      <c r="C14" s="4" t="inlineStr">
        <is>
          <t xml:space="preserve"> </t>
        </is>
      </c>
      <c r="D14" s="4" t="inlineStr">
        <is>
          <t xml:space="preserve"> </t>
        </is>
      </c>
      <c r="E14" s="4" t="inlineStr">
        <is>
          <t xml:space="preserve"> </t>
        </is>
      </c>
    </row>
    <row r="15">
      <c r="A15" s="4" t="inlineStr">
        <is>
          <t>Current year</t>
        </is>
      </c>
      <c r="B15" s="5" t="n">
        <v>68814</v>
      </c>
      <c r="C15" s="5" t="n">
        <v>94242</v>
      </c>
      <c r="D15" s="4" t="inlineStr">
        <is>
          <t xml:space="preserve"> </t>
        </is>
      </c>
      <c r="E15" s="4" t="inlineStr">
        <is>
          <t xml:space="preserve"> </t>
        </is>
      </c>
    </row>
    <row r="16">
      <c r="A16" s="4" t="inlineStr">
        <is>
          <t>Prior years</t>
        </is>
      </c>
      <c r="B16" s="5" t="n">
        <v>0</v>
      </c>
      <c r="C16" s="5" t="n">
        <v>0</v>
      </c>
      <c r="D16" s="4" t="inlineStr">
        <is>
          <t xml:space="preserve"> </t>
        </is>
      </c>
      <c r="E16" s="4" t="inlineStr">
        <is>
          <t xml:space="preserve"> </t>
        </is>
      </c>
    </row>
    <row r="17">
      <c r="A17" s="4" t="inlineStr">
        <is>
          <t>Claims adjustment expense</t>
        </is>
      </c>
      <c r="B17" s="5" t="n">
        <v>68814</v>
      </c>
      <c r="C17" s="5" t="n">
        <v>94242</v>
      </c>
      <c r="D17" s="4" t="inlineStr">
        <is>
          <t xml:space="preserve"> </t>
        </is>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Current year</t>
        </is>
      </c>
      <c r="B19" s="5" t="n">
        <v>3486920</v>
      </c>
      <c r="C19" s="5" t="n">
        <v>2482364</v>
      </c>
      <c r="D19" s="4" t="inlineStr">
        <is>
          <t xml:space="preserve"> </t>
        </is>
      </c>
      <c r="E19" s="4" t="inlineStr">
        <is>
          <t xml:space="preserve"> </t>
        </is>
      </c>
    </row>
    <row r="20">
      <c r="A20" s="4" t="inlineStr">
        <is>
          <t>Prior years</t>
        </is>
      </c>
      <c r="B20" s="5" t="n">
        <v>18679</v>
      </c>
      <c r="C20" s="5" t="n">
        <v>7772</v>
      </c>
      <c r="D20" s="4" t="inlineStr">
        <is>
          <t xml:space="preserve"> </t>
        </is>
      </c>
      <c r="E20" s="4" t="inlineStr">
        <is>
          <t xml:space="preserve"> </t>
        </is>
      </c>
    </row>
    <row r="21">
      <c r="A21" s="4" t="inlineStr">
        <is>
          <t>Total claims incurred and CAE, net</t>
        </is>
      </c>
      <c r="B21" s="5" t="n">
        <v>3505599</v>
      </c>
      <c r="C21" s="5" t="n">
        <v>2490136</v>
      </c>
      <c r="D21" s="4" t="inlineStr">
        <is>
          <t xml:space="preserve"> </t>
        </is>
      </c>
      <c r="E21" s="4" t="inlineStr">
        <is>
          <t xml:space="preserve"> </t>
        </is>
      </c>
    </row>
    <row r="22">
      <c r="A22" s="3" t="inlineStr">
        <is>
          <t>Benefits Payable</t>
        </is>
      </c>
      <c r="B22" s="4" t="inlineStr">
        <is>
          <t xml:space="preserve"> </t>
        </is>
      </c>
      <c r="C22" s="4" t="inlineStr">
        <is>
          <t xml:space="preserve"> </t>
        </is>
      </c>
      <c r="D22" s="4" t="inlineStr">
        <is>
          <t xml:space="preserve"> </t>
        </is>
      </c>
      <c r="E22" s="4" t="inlineStr">
        <is>
          <t xml:space="preserve"> </t>
        </is>
      </c>
    </row>
    <row r="23">
      <c r="A23" s="4" t="inlineStr">
        <is>
          <t>Current year</t>
        </is>
      </c>
      <c r="B23" s="5" t="n">
        <v>2737037</v>
      </c>
      <c r="C23" s="5" t="n">
        <v>1866922</v>
      </c>
      <c r="D23" s="4" t="inlineStr">
        <is>
          <t xml:space="preserve"> </t>
        </is>
      </c>
      <c r="E23" s="4" t="inlineStr">
        <is>
          <t xml:space="preserve"> </t>
        </is>
      </c>
    </row>
    <row r="24">
      <c r="A24" s="4" t="inlineStr">
        <is>
          <t>Prior years</t>
        </is>
      </c>
      <c r="B24" s="5" t="n">
        <v>522678</v>
      </c>
      <c r="C24" s="5" t="n">
        <v>207322</v>
      </c>
      <c r="D24" s="4" t="inlineStr">
        <is>
          <t xml:space="preserve"> </t>
        </is>
      </c>
      <c r="E24" s="4" t="inlineStr">
        <is>
          <t xml:space="preserve"> </t>
        </is>
      </c>
    </row>
    <row r="25">
      <c r="A25" s="4" t="inlineStr">
        <is>
          <t>Claims paid</t>
        </is>
      </c>
      <c r="B25" s="5" t="n">
        <v>3259715</v>
      </c>
      <c r="C25" s="5" t="n">
        <v>2074244</v>
      </c>
      <c r="D25" s="4" t="inlineStr">
        <is>
          <t xml:space="preserve"> </t>
        </is>
      </c>
      <c r="E25" s="4" t="inlineStr">
        <is>
          <t xml:space="preserve"> </t>
        </is>
      </c>
    </row>
    <row r="26">
      <c r="A26" s="3" t="inlineStr">
        <is>
          <t>Unallocated Claims Adjustment Expense</t>
        </is>
      </c>
      <c r="B26" s="4" t="inlineStr">
        <is>
          <t xml:space="preserve"> </t>
        </is>
      </c>
      <c r="C26" s="4" t="inlineStr">
        <is>
          <t xml:space="preserve"> </t>
        </is>
      </c>
      <c r="D26" s="4" t="inlineStr">
        <is>
          <t xml:space="preserve"> </t>
        </is>
      </c>
      <c r="E26" s="4" t="inlineStr">
        <is>
          <t xml:space="preserve"> </t>
        </is>
      </c>
    </row>
    <row r="27">
      <c r="A27" s="4" t="inlineStr">
        <is>
          <t>Current year</t>
        </is>
      </c>
      <c r="B27" s="5" t="n">
        <v>59454</v>
      </c>
      <c r="C27" s="5" t="n">
        <v>77015</v>
      </c>
      <c r="D27" s="4" t="inlineStr">
        <is>
          <t xml:space="preserve"> </t>
        </is>
      </c>
      <c r="E27" s="4" t="inlineStr">
        <is>
          <t xml:space="preserve"> </t>
        </is>
      </c>
    </row>
    <row r="28">
      <c r="A28" s="4" t="inlineStr">
        <is>
          <t>Prior years</t>
        </is>
      </c>
      <c r="B28" s="5" t="n">
        <v>9664</v>
      </c>
      <c r="C28" s="5" t="n">
        <v>9101</v>
      </c>
      <c r="D28" s="4" t="inlineStr">
        <is>
          <t xml:space="preserve"> </t>
        </is>
      </c>
      <c r="E28" s="4" t="inlineStr">
        <is>
          <t xml:space="preserve"> </t>
        </is>
      </c>
    </row>
    <row r="29">
      <c r="A29" s="4" t="inlineStr">
        <is>
          <t>CAE paid</t>
        </is>
      </c>
      <c r="B29" s="5" t="n">
        <v>69118</v>
      </c>
      <c r="C29" s="5" t="n">
        <v>86116</v>
      </c>
      <c r="D29" s="4" t="inlineStr">
        <is>
          <t xml:space="preserve"> </t>
        </is>
      </c>
      <c r="E29" s="4" t="inlineStr">
        <is>
          <t xml:space="preserve"> </t>
        </is>
      </c>
    </row>
    <row r="30">
      <c r="A30" s="3" t="inlineStr">
        <is>
          <t>Total</t>
        </is>
      </c>
      <c r="B30" s="4" t="inlineStr">
        <is>
          <t xml:space="preserve"> </t>
        </is>
      </c>
      <c r="C30" s="4" t="inlineStr">
        <is>
          <t xml:space="preserve"> </t>
        </is>
      </c>
      <c r="D30" s="4" t="inlineStr">
        <is>
          <t xml:space="preserve"> </t>
        </is>
      </c>
      <c r="E30" s="4" t="inlineStr">
        <is>
          <t xml:space="preserve"> </t>
        </is>
      </c>
    </row>
    <row r="31">
      <c r="A31" s="4" t="inlineStr">
        <is>
          <t>Current year</t>
        </is>
      </c>
      <c r="B31" s="5" t="n">
        <v>2796491</v>
      </c>
      <c r="C31" s="5" t="n">
        <v>1943937</v>
      </c>
      <c r="D31" s="4" t="inlineStr">
        <is>
          <t xml:space="preserve"> </t>
        </is>
      </c>
      <c r="E31" s="4" t="inlineStr">
        <is>
          <t xml:space="preserve"> </t>
        </is>
      </c>
    </row>
    <row r="32">
      <c r="A32" s="4" t="inlineStr">
        <is>
          <t>Prior years</t>
        </is>
      </c>
      <c r="B32" s="5" t="n">
        <v>532342</v>
      </c>
      <c r="C32" s="5" t="n">
        <v>216423</v>
      </c>
      <c r="D32" s="4" t="inlineStr">
        <is>
          <t xml:space="preserve"> </t>
        </is>
      </c>
      <c r="E32" s="4" t="inlineStr">
        <is>
          <t xml:space="preserve"> </t>
        </is>
      </c>
    </row>
    <row r="33">
      <c r="A33" s="4" t="inlineStr">
        <is>
          <t>Total claims and CAE paid, net</t>
        </is>
      </c>
      <c r="B33" s="5" t="n">
        <v>3328833</v>
      </c>
      <c r="C33" s="5" t="n">
        <v>2160360</v>
      </c>
      <c r="D33" s="4" t="inlineStr">
        <is>
          <t xml:space="preserve"> </t>
        </is>
      </c>
      <c r="E33" s="4" t="inlineStr">
        <is>
          <t xml:space="preserve"> </t>
        </is>
      </c>
    </row>
    <row r="34">
      <c r="A34" s="4" t="inlineStr">
        <is>
          <t>Benefits payable, net reinsurance recoverable, end of period</t>
        </is>
      </c>
      <c r="B34" s="5" t="n">
        <v>836853</v>
      </c>
      <c r="C34" s="5" t="n">
        <v>676052</v>
      </c>
      <c r="D34" s="4" t="inlineStr">
        <is>
          <t xml:space="preserve"> </t>
        </is>
      </c>
      <c r="E34" s="4" t="inlineStr">
        <is>
          <t xml:space="preserve"> </t>
        </is>
      </c>
    </row>
    <row r="35">
      <c r="A35" s="4" t="inlineStr">
        <is>
          <t>CAE payable, end of the period</t>
        </is>
      </c>
      <c r="B35" s="5" t="n">
        <v>12408</v>
      </c>
      <c r="C35" s="5" t="n">
        <v>17227</v>
      </c>
      <c r="D35" s="4" t="inlineStr">
        <is>
          <t xml:space="preserve"> </t>
        </is>
      </c>
      <c r="E35" s="4" t="inlineStr">
        <is>
          <t xml:space="preserve"> </t>
        </is>
      </c>
    </row>
    <row r="36">
      <c r="A36" s="4" t="inlineStr">
        <is>
          <t>Benefits and CAE payable, net, end of period</t>
        </is>
      </c>
      <c r="B36" s="5" t="n">
        <v>849261</v>
      </c>
      <c r="C36" s="5" t="n">
        <v>693279</v>
      </c>
      <c r="D36" s="4" t="inlineStr">
        <is>
          <t xml:space="preserve"> </t>
        </is>
      </c>
      <c r="E36" s="4" t="inlineStr">
        <is>
          <t xml:space="preserve"> </t>
        </is>
      </c>
    </row>
    <row r="37">
      <c r="A37" s="4" t="inlineStr">
        <is>
          <t>Add: Reinsurance recoverable</t>
        </is>
      </c>
      <c r="B37" s="5" t="n">
        <v>73596</v>
      </c>
      <c r="C37" s="5" t="n">
        <v>319708</v>
      </c>
      <c r="D37" s="4" t="inlineStr">
        <is>
          <t xml:space="preserve"> </t>
        </is>
      </c>
      <c r="E37" s="4" t="inlineStr">
        <is>
          <t xml:space="preserve"> </t>
        </is>
      </c>
    </row>
    <row r="38">
      <c r="A38" s="4" t="inlineStr">
        <is>
          <t>Benefits payable, end of period</t>
        </is>
      </c>
      <c r="B38" s="5" t="n">
        <v>910449</v>
      </c>
      <c r="C38" s="5" t="n">
        <v>995760</v>
      </c>
      <c r="D38" s="4" t="inlineStr">
        <is>
          <t xml:space="preserve"> </t>
        </is>
      </c>
      <c r="E38" s="4" t="inlineStr">
        <is>
          <t xml:space="preserve"> </t>
        </is>
      </c>
    </row>
    <row r="39">
      <c r="A39" s="4" t="inlineStr">
        <is>
          <t>Benefits and CAE payable, end of period</t>
        </is>
      </c>
      <c r="B39" s="6" t="n">
        <v>922857</v>
      </c>
      <c r="C39" s="6" t="n">
        <v>1012987</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s>
  <sheetData>
    <row r="1">
      <c r="A1" s="1" t="inlineStr">
        <is>
          <t>LONG-TERM DEBT - Narrative (Details)</t>
        </is>
      </c>
      <c r="C1" s="2" t="inlineStr">
        <is>
          <t>1 Months Ended</t>
        </is>
      </c>
    </row>
    <row r="2">
      <c r="B2" s="2" t="inlineStr">
        <is>
          <t>Feb. 21, 2021 USD ($)</t>
        </is>
      </c>
      <c r="C2" s="2" t="inlineStr">
        <is>
          <t>Feb. 28, 2022 USD ($) tradingDay $ / shares</t>
        </is>
      </c>
      <c r="D2" s="2" t="inlineStr">
        <is>
          <t>Sep. 30, 2023 USD ($)</t>
        </is>
      </c>
    </row>
    <row r="3">
      <c r="A3" s="4" t="inlineStr">
        <is>
          <t>Convertible debt | 7.25% Convertible Senior Notes Due 2031</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305000000</v>
      </c>
      <c r="D5" s="4" t="inlineStr">
        <is>
          <t xml:space="preserve"> </t>
        </is>
      </c>
    </row>
    <row r="6">
      <c r="A6" s="4" t="inlineStr">
        <is>
          <t>Stated interest rate</t>
        </is>
      </c>
      <c r="B6" s="4" t="inlineStr">
        <is>
          <t xml:space="preserve"> </t>
        </is>
      </c>
      <c r="C6" s="11" t="n">
        <v>0.0725</v>
      </c>
      <c r="D6" s="4" t="inlineStr">
        <is>
          <t xml:space="preserve"> </t>
        </is>
      </c>
    </row>
    <row r="7">
      <c r="A7" s="4" t="inlineStr">
        <is>
          <t>Conversion ratio</t>
        </is>
      </c>
      <c r="B7" s="4" t="inlineStr">
        <is>
          <t xml:space="preserve"> </t>
        </is>
      </c>
      <c r="C7" s="12" t="n">
        <v>0.1201721</v>
      </c>
      <c r="D7" s="4" t="inlineStr">
        <is>
          <t xml:space="preserve"> </t>
        </is>
      </c>
    </row>
    <row r="8">
      <c r="A8" s="4" t="inlineStr">
        <is>
          <t>Conversion price (in dollars per share) | $ / shares</t>
        </is>
      </c>
      <c r="B8" s="4" t="inlineStr">
        <is>
          <t xml:space="preserve"> </t>
        </is>
      </c>
      <c r="C8" s="8" t="n">
        <v>8.32</v>
      </c>
      <c r="D8" s="4" t="inlineStr">
        <is>
          <t xml:space="preserve"> </t>
        </is>
      </c>
    </row>
    <row r="9">
      <c r="A9" s="4" t="inlineStr">
        <is>
          <t>Threshold percentage of stock price trigger</t>
        </is>
      </c>
      <c r="B9" s="4" t="inlineStr">
        <is>
          <t xml:space="preserve"> </t>
        </is>
      </c>
      <c r="C9" s="10" t="n">
        <v>2</v>
      </c>
      <c r="D9" s="4" t="inlineStr">
        <is>
          <t xml:space="preserve"> </t>
        </is>
      </c>
    </row>
    <row r="10">
      <c r="A10" s="4" t="inlineStr">
        <is>
          <t>Threshold trading days | tradingDay</t>
        </is>
      </c>
      <c r="B10" s="4" t="inlineStr">
        <is>
          <t xml:space="preserve"> </t>
        </is>
      </c>
      <c r="C10" s="5" t="n">
        <v>20</v>
      </c>
      <c r="D10" s="4" t="inlineStr">
        <is>
          <t xml:space="preserve"> </t>
        </is>
      </c>
    </row>
    <row r="11">
      <c r="A11" s="4" t="inlineStr">
        <is>
          <t>Threshold consecutive trading days | tradingDay</t>
        </is>
      </c>
      <c r="B11" s="4" t="inlineStr">
        <is>
          <t xml:space="preserve"> </t>
        </is>
      </c>
      <c r="C11" s="5" t="n">
        <v>30</v>
      </c>
      <c r="D11" s="4" t="inlineStr">
        <is>
          <t xml:space="preserve"> </t>
        </is>
      </c>
    </row>
    <row r="12">
      <c r="A12" s="4" t="inlineStr">
        <is>
          <t>Long-term debt, net</t>
        </is>
      </c>
      <c r="B12" s="4" t="inlineStr">
        <is>
          <t xml:space="preserve"> </t>
        </is>
      </c>
      <c r="C12" s="4" t="inlineStr">
        <is>
          <t xml:space="preserve"> </t>
        </is>
      </c>
      <c r="D12" s="6" t="n">
        <v>298600000</v>
      </c>
    </row>
    <row r="13">
      <c r="A13" s="4" t="inlineStr">
        <is>
          <t>Unamortized debt discount and debt issuance costs</t>
        </is>
      </c>
      <c r="B13" s="4" t="inlineStr">
        <is>
          <t xml:space="preserve"> </t>
        </is>
      </c>
      <c r="C13" s="4" t="inlineStr">
        <is>
          <t xml:space="preserve"> </t>
        </is>
      </c>
      <c r="D13" s="5" t="n">
        <v>6400000</v>
      </c>
    </row>
    <row r="14">
      <c r="A14" s="4" t="inlineStr">
        <is>
          <t>Long-term debt, fair value</t>
        </is>
      </c>
      <c r="B14" s="4" t="inlineStr">
        <is>
          <t xml:space="preserve"> </t>
        </is>
      </c>
      <c r="C14" s="4" t="inlineStr">
        <is>
          <t xml:space="preserve"> </t>
        </is>
      </c>
      <c r="D14" s="6" t="n">
        <v>273300000</v>
      </c>
    </row>
    <row r="15">
      <c r="A15" s="4" t="inlineStr">
        <is>
          <t>Effective interest rate</t>
        </is>
      </c>
      <c r="B15" s="4" t="inlineStr">
        <is>
          <t xml:space="preserve"> </t>
        </is>
      </c>
      <c r="C15" s="4" t="inlineStr">
        <is>
          <t xml:space="preserve"> </t>
        </is>
      </c>
      <c r="D15" s="11" t="n">
        <v>0.0761</v>
      </c>
    </row>
    <row r="16">
      <c r="A16" s="4" t="inlineStr">
        <is>
          <t>Line of credit | Revolving credit facility | Revolving Credit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6" t="n">
        <v>200000000</v>
      </c>
      <c r="C18" s="4" t="inlineStr">
        <is>
          <t xml:space="preserve"> </t>
        </is>
      </c>
      <c r="D18" s="4" t="inlineStr">
        <is>
          <t xml:space="preserve"> </t>
        </is>
      </c>
    </row>
    <row r="19">
      <c r="A19" s="4" t="inlineStr">
        <is>
          <t>Borrowing capacity, increase limit</t>
        </is>
      </c>
      <c r="B19" s="6" t="n">
        <v>50000000</v>
      </c>
      <c r="C19" s="4" t="inlineStr">
        <is>
          <t xml:space="preserve"> </t>
        </is>
      </c>
      <c r="D19" s="4" t="inlineStr">
        <is>
          <t xml:space="preserve"> </t>
        </is>
      </c>
    </row>
    <row r="20">
      <c r="A20" s="4" t="inlineStr">
        <is>
          <t>Commitment fee</t>
        </is>
      </c>
      <c r="B20" s="11" t="n">
        <v>0.005</v>
      </c>
      <c r="C20" s="4" t="inlineStr">
        <is>
          <t xml:space="preserve"> </t>
        </is>
      </c>
      <c r="D20" s="4" t="inlineStr">
        <is>
          <t xml:space="preserve"> </t>
        </is>
      </c>
    </row>
    <row r="21">
      <c r="A21" s="4" t="inlineStr">
        <is>
          <t>Line of credit outstanding</t>
        </is>
      </c>
      <c r="B21" s="4" t="inlineStr">
        <is>
          <t xml:space="preserve"> </t>
        </is>
      </c>
      <c r="C21" s="4" t="inlineStr">
        <is>
          <t xml:space="preserve"> </t>
        </is>
      </c>
      <c r="D21" s="6" t="n">
        <v>0</v>
      </c>
    </row>
    <row r="22">
      <c r="A22" s="4" t="inlineStr">
        <is>
          <t>Line of credit | Revolving credit facility | Adjusted term secured overnight financing rate | Revolving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1" t="n">
        <v>0.045</v>
      </c>
      <c r="C24" s="4" t="inlineStr">
        <is>
          <t xml:space="preserve"> </t>
        </is>
      </c>
      <c r="D24" s="4" t="inlineStr">
        <is>
          <t xml:space="preserve"> </t>
        </is>
      </c>
    </row>
    <row r="25">
      <c r="A25" s="4" t="inlineStr">
        <is>
          <t>Variable rate floor</t>
        </is>
      </c>
      <c r="B25" s="10" t="n">
        <v>0.01</v>
      </c>
      <c r="C25" s="4" t="inlineStr">
        <is>
          <t xml:space="preserve"> </t>
        </is>
      </c>
      <c r="D25" s="4" t="inlineStr">
        <is>
          <t xml:space="preserve"> </t>
        </is>
      </c>
    </row>
    <row r="26">
      <c r="A26" s="4" t="inlineStr">
        <is>
          <t>Line of credit | Revolving credit facility | Alternative Base Rate | Revolving Credit Agree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11" t="n">
        <v>0.035</v>
      </c>
      <c r="C28" s="4" t="inlineStr">
        <is>
          <t xml:space="preserve"> </t>
        </is>
      </c>
      <c r="D28" s="4" t="inlineStr">
        <is>
          <t xml:space="preserve"> </t>
        </is>
      </c>
    </row>
    <row r="29">
      <c r="A29" s="4" t="inlineStr">
        <is>
          <t>Line of credit | Revolving credit facility | Fed funds effective rate | Revolving Credit Agreemen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11" t="n">
        <v>0.005</v>
      </c>
      <c r="C31" s="4" t="inlineStr">
        <is>
          <t xml:space="preserve"> </t>
        </is>
      </c>
      <c r="D31" s="4" t="inlineStr">
        <is>
          <t xml:space="preserve"> </t>
        </is>
      </c>
    </row>
    <row r="32">
      <c r="A32" s="4" t="inlineStr">
        <is>
          <t>Line of credit | Revolving credit facility | One Month Secured Overnight Financing Rate (SOFR) | Revolving Credit Agreemen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10" t="n">
        <v>0.01</v>
      </c>
      <c r="C34" s="4" t="inlineStr">
        <is>
          <t xml:space="preserve"> </t>
        </is>
      </c>
      <c r="D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debt interest expense (Details) - 7.25% Convertible Senior Notes Due 2031 - Convertible deb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upon interest expense</t>
        </is>
      </c>
      <c r="B4" s="6" t="n">
        <v>5528</v>
      </c>
      <c r="C4" s="6" t="n">
        <v>5528</v>
      </c>
      <c r="D4" s="6" t="n">
        <v>16584</v>
      </c>
      <c r="E4" s="6" t="n">
        <v>14742</v>
      </c>
    </row>
    <row r="5">
      <c r="A5" s="4" t="inlineStr">
        <is>
          <t>Amortization of debt discount and issuance costs</t>
        </is>
      </c>
      <c r="B5" s="5" t="n">
        <v>195</v>
      </c>
      <c r="C5" s="5" t="n">
        <v>194</v>
      </c>
      <c r="D5" s="5" t="n">
        <v>584</v>
      </c>
      <c r="E5" s="5" t="n">
        <v>518</v>
      </c>
    </row>
    <row r="6">
      <c r="A6" s="4" t="inlineStr">
        <is>
          <t>Total interest expense</t>
        </is>
      </c>
      <c r="B6" s="6" t="n">
        <v>5723</v>
      </c>
      <c r="C6" s="6" t="n">
        <v>5722</v>
      </c>
      <c r="D6" s="6" t="n">
        <v>17168</v>
      </c>
      <c r="E6" s="6" t="n">
        <v>152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5703</v>
      </c>
      <c r="C4" s="6" t="n">
        <v>-193547</v>
      </c>
      <c r="D4" s="6" t="n">
        <v>-120756</v>
      </c>
      <c r="E4" s="6" t="n">
        <v>-38299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securities available for sale</t>
        </is>
      </c>
      <c r="B6" s="5" t="n">
        <v>2403</v>
      </c>
      <c r="C6" s="5" t="n">
        <v>730</v>
      </c>
      <c r="D6" s="5" t="n">
        <v>5262</v>
      </c>
      <c r="E6" s="5" t="n">
        <v>-10820</v>
      </c>
    </row>
    <row r="7">
      <c r="A7" s="4" t="inlineStr">
        <is>
          <t>Comprehensive loss</t>
        </is>
      </c>
      <c r="B7" s="5" t="n">
        <v>-63300</v>
      </c>
      <c r="C7" s="5" t="n">
        <v>-192817</v>
      </c>
      <c r="D7" s="5" t="n">
        <v>-115494</v>
      </c>
      <c r="E7" s="5" t="n">
        <v>-393812</v>
      </c>
    </row>
    <row r="8">
      <c r="A8" s="4" t="inlineStr">
        <is>
          <t>Comprehensive income (loss) attributable to noncontrolling interests</t>
        </is>
      </c>
      <c r="B8" s="5" t="n">
        <v>-305</v>
      </c>
      <c r="C8" s="5" t="n">
        <v>-634</v>
      </c>
      <c r="D8" s="5" t="n">
        <v>-58</v>
      </c>
      <c r="E8" s="5" t="n">
        <v>-2763</v>
      </c>
    </row>
    <row r="9">
      <c r="A9" s="4" t="inlineStr">
        <is>
          <t>Comprehensive loss attributable to Oscar Health, Inc.</t>
        </is>
      </c>
      <c r="B9" s="6" t="n">
        <v>-62995</v>
      </c>
      <c r="C9" s="6" t="n">
        <v>-192183</v>
      </c>
      <c r="D9" s="6" t="n">
        <v>-115436</v>
      </c>
      <c r="E9" s="6" t="n">
        <v>-3910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scar Health, Inc</t>
        </is>
      </c>
      <c r="B4" s="6" t="n">
        <v>-65398</v>
      </c>
      <c r="C4" s="6" t="n">
        <v>-192913</v>
      </c>
      <c r="D4" s="6" t="n">
        <v>-120698</v>
      </c>
      <c r="E4" s="6" t="n">
        <v>-3802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223098974</v>
      </c>
      <c r="C6" s="5" t="n">
        <v>212822733</v>
      </c>
      <c r="D6" s="5" t="n">
        <v>219826759</v>
      </c>
      <c r="E6" s="5" t="n">
        <v>211560332</v>
      </c>
    </row>
    <row r="7">
      <c r="A7" s="4" t="inlineStr">
        <is>
          <t>Weighted-average common shares outstanding, diluted (in shares)</t>
        </is>
      </c>
      <c r="B7" s="5" t="n">
        <v>223098974</v>
      </c>
      <c r="C7" s="5" t="n">
        <v>212822733</v>
      </c>
      <c r="D7" s="5" t="n">
        <v>219826759</v>
      </c>
      <c r="E7" s="5" t="n">
        <v>211560332</v>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Net loss per share attributable to Oscar Health, Inc., basic (in dollars per share)</t>
        </is>
      </c>
      <c r="B9" s="8" t="n">
        <v>-0.29</v>
      </c>
      <c r="C9" s="8" t="n">
        <v>-0.91</v>
      </c>
      <c r="D9" s="8" t="n">
        <v>-0.55</v>
      </c>
      <c r="E9" s="8" t="n">
        <v>-1.8</v>
      </c>
    </row>
    <row r="10">
      <c r="A10" s="4" t="inlineStr">
        <is>
          <t>Net loss per share attributable to Oscar Health, Inc., diluted (in dollars per share)</t>
        </is>
      </c>
      <c r="B10" s="8" t="n">
        <v>-0.29</v>
      </c>
      <c r="C10" s="8" t="n">
        <v>-0.91</v>
      </c>
      <c r="D10" s="8" t="n">
        <v>-0.55</v>
      </c>
      <c r="E10" s="8" t="n">
        <v>-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98224296</v>
      </c>
      <c r="C4" s="5" t="n">
        <v>91940793</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27015462</v>
      </c>
      <c r="C7" s="5" t="n">
        <v>2966020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25206356</v>
      </c>
      <c r="C10" s="5" t="n">
        <v>17110569</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9349987</v>
      </c>
      <c r="C13" s="5" t="n">
        <v>8517527</v>
      </c>
    </row>
    <row r="14">
      <c r="A14" s="4" t="inlineStr">
        <is>
          <t>Shares underlying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36652491</v>
      </c>
      <c r="C16" s="5" t="n">
        <v>366524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ANCELLATION OF FOUNDERS AWARDS (Details) - USD ($) $ in Millions</t>
        </is>
      </c>
      <c r="C1" s="2" t="inlineStr">
        <is>
          <t>3 Months Ended</t>
        </is>
      </c>
    </row>
    <row r="2">
      <c r="B2" s="2" t="inlineStr">
        <is>
          <t>Mar. 28, 2023</t>
        </is>
      </c>
      <c r="C2" s="2" t="inlineStr">
        <is>
          <t>Mar. 31, 2023</t>
        </is>
      </c>
    </row>
    <row r="3">
      <c r="A3" s="3" t="inlineStr">
        <is>
          <t>Subsequent Event [Line Items]</t>
        </is>
      </c>
      <c r="B3" s="4" t="inlineStr">
        <is>
          <t xml:space="preserve"> </t>
        </is>
      </c>
      <c r="C3" s="4" t="inlineStr">
        <is>
          <t xml:space="preserve"> </t>
        </is>
      </c>
    </row>
    <row r="4">
      <c r="A4" s="4" t="inlineStr">
        <is>
          <t>Accelerated stock-based compensation expense</t>
        </is>
      </c>
      <c r="B4" s="4" t="inlineStr">
        <is>
          <t xml:space="preserve"> </t>
        </is>
      </c>
      <c r="C4" s="9" t="n">
        <v>46.3</v>
      </c>
    </row>
    <row r="5">
      <c r="A5" s="4" t="inlineStr">
        <is>
          <t>PSUs | Founder, Mario Schloss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canceled (in shares)</t>
        </is>
      </c>
      <c r="B7" s="5" t="n">
        <v>4229853</v>
      </c>
      <c r="C7" s="4" t="inlineStr">
        <is>
          <t xml:space="preserve"> </t>
        </is>
      </c>
    </row>
    <row r="8">
      <c r="A8" s="4" t="inlineStr">
        <is>
          <t>PSUs | Founder, Joshua Kushn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s canceled (in shares)</t>
        </is>
      </c>
      <c r="B10" s="5" t="n">
        <v>2114926</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5" customWidth="1" min="5" max="5"/>
    <col width="27" customWidth="1" min="6" max="6"/>
    <col width="20" customWidth="1" min="7" max="7"/>
    <col width="46" customWidth="1" min="8" max="8"/>
    <col width="25" customWidth="1" min="9" max="9"/>
  </cols>
  <sheetData>
    <row r="1">
      <c r="A1" s="1" t="inlineStr">
        <is>
          <t>Condensed Consolidated Statements of Stockholders' Equity - USD ($) $ in Thousands</t>
        </is>
      </c>
      <c r="B1" s="2" t="inlineStr">
        <is>
          <t>Total</t>
        </is>
      </c>
      <c r="C1" s="2" t="inlineStr">
        <is>
          <t>Common Stock Class A</t>
        </is>
      </c>
      <c r="D1" s="2" t="inlineStr">
        <is>
          <t>Common Stock Class B</t>
        </is>
      </c>
      <c r="E1" s="2" t="inlineStr">
        <is>
          <t>Treasury Stock</t>
        </is>
      </c>
      <c r="F1" s="2" t="inlineStr">
        <is>
          <t>Additional Paid-In Capital</t>
        </is>
      </c>
      <c r="G1" s="2" t="inlineStr">
        <is>
          <t>Accumulated Deficit</t>
        </is>
      </c>
      <c r="H1" s="2" t="inlineStr">
        <is>
          <t>Accumulated Other Comprehensive Income (Loss)</t>
        </is>
      </c>
      <c r="I1" s="2" t="inlineStr">
        <is>
          <t>Noncontrolling Interests</t>
        </is>
      </c>
    </row>
    <row r="2">
      <c r="A2" s="4" t="inlineStr">
        <is>
          <t>Beginning balance (in shares) at Dec. 31, 2021</t>
        </is>
      </c>
      <c r="B2" s="4" t="inlineStr">
        <is>
          <t xml:space="preserve"> </t>
        </is>
      </c>
      <c r="C2" s="5" t="n">
        <v>175212223</v>
      </c>
      <c r="D2" s="5" t="n">
        <v>3511580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392522</v>
      </c>
      <c r="C3" s="6" t="n">
        <v>2</v>
      </c>
      <c r="D3" s="6" t="n">
        <v>0</v>
      </c>
      <c r="E3" s="6" t="n">
        <v>-2923</v>
      </c>
      <c r="F3" s="6" t="n">
        <v>3393533</v>
      </c>
      <c r="G3" s="6" t="n">
        <v>-1999712</v>
      </c>
      <c r="H3" s="6" t="n">
        <v>-3671</v>
      </c>
      <c r="I3" s="6" t="n">
        <v>52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from equity incentive plans (in shares)</t>
        </is>
      </c>
      <c r="B5" s="4" t="inlineStr">
        <is>
          <t xml:space="preserve"> </t>
        </is>
      </c>
      <c r="C5" s="5" t="n">
        <v>59655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rom equity incentive plans</t>
        </is>
      </c>
      <c r="B6" s="5" t="n">
        <v>560</v>
      </c>
      <c r="C6" s="4" t="inlineStr">
        <is>
          <t xml:space="preserve"> </t>
        </is>
      </c>
      <c r="D6" s="4" t="inlineStr">
        <is>
          <t xml:space="preserve"> </t>
        </is>
      </c>
      <c r="E6" s="4" t="inlineStr">
        <is>
          <t xml:space="preserve"> </t>
        </is>
      </c>
      <c r="F6" s="5" t="n">
        <v>560</v>
      </c>
      <c r="G6" s="4" t="inlineStr">
        <is>
          <t xml:space="preserve"> </t>
        </is>
      </c>
      <c r="H6" s="4" t="inlineStr">
        <is>
          <t xml:space="preserve"> </t>
        </is>
      </c>
      <c r="I6" s="4" t="inlineStr">
        <is>
          <t xml:space="preserve"> </t>
        </is>
      </c>
    </row>
    <row r="7">
      <c r="A7" s="4" t="inlineStr">
        <is>
          <t>Stock-based compensation expense</t>
        </is>
      </c>
      <c r="B7" s="5" t="n">
        <v>27690</v>
      </c>
      <c r="C7" s="4" t="inlineStr">
        <is>
          <t xml:space="preserve"> </t>
        </is>
      </c>
      <c r="D7" s="4" t="inlineStr">
        <is>
          <t xml:space="preserve"> </t>
        </is>
      </c>
      <c r="E7" s="4" t="inlineStr">
        <is>
          <t xml:space="preserve"> </t>
        </is>
      </c>
      <c r="F7" s="5" t="n">
        <v>27690</v>
      </c>
      <c r="G7" s="4" t="inlineStr">
        <is>
          <t xml:space="preserve"> </t>
        </is>
      </c>
      <c r="H7" s="4" t="inlineStr">
        <is>
          <t xml:space="preserve"> </t>
        </is>
      </c>
      <c r="I7" s="4" t="inlineStr">
        <is>
          <t xml:space="preserve"> </t>
        </is>
      </c>
    </row>
    <row r="8">
      <c r="A8" s="4" t="inlineStr">
        <is>
          <t>Joint venture contributions</t>
        </is>
      </c>
      <c r="B8" s="5" t="n">
        <v>250</v>
      </c>
      <c r="C8" s="4" t="inlineStr">
        <is>
          <t xml:space="preserve"> </t>
        </is>
      </c>
      <c r="D8" s="4" t="inlineStr">
        <is>
          <t xml:space="preserve"> </t>
        </is>
      </c>
      <c r="E8" s="4" t="inlineStr">
        <is>
          <t xml:space="preserve"> </t>
        </is>
      </c>
      <c r="F8" s="5" t="n">
        <v>250</v>
      </c>
      <c r="G8" s="4" t="inlineStr">
        <is>
          <t xml:space="preserve"> </t>
        </is>
      </c>
      <c r="H8" s="4" t="inlineStr">
        <is>
          <t xml:space="preserve"> </t>
        </is>
      </c>
      <c r="I8" s="4" t="inlineStr">
        <is>
          <t xml:space="preserve"> </t>
        </is>
      </c>
    </row>
    <row r="9">
      <c r="A9" s="4" t="inlineStr">
        <is>
          <t>Unrealized gains (losses) on investments, net</t>
        </is>
      </c>
      <c r="B9" s="5" t="n">
        <v>-8535</v>
      </c>
      <c r="C9" s="4" t="inlineStr">
        <is>
          <t xml:space="preserve"> </t>
        </is>
      </c>
      <c r="D9" s="4" t="inlineStr">
        <is>
          <t xml:space="preserve"> </t>
        </is>
      </c>
      <c r="E9" s="4" t="inlineStr">
        <is>
          <t xml:space="preserve"> </t>
        </is>
      </c>
      <c r="F9" s="4" t="inlineStr">
        <is>
          <t xml:space="preserve"> </t>
        </is>
      </c>
      <c r="G9" s="4" t="inlineStr">
        <is>
          <t xml:space="preserve"> </t>
        </is>
      </c>
      <c r="H9" s="5" t="n">
        <v>-8535</v>
      </c>
      <c r="I9" s="4" t="inlineStr">
        <is>
          <t xml:space="preserve"> </t>
        </is>
      </c>
    </row>
    <row r="10">
      <c r="A10" s="4" t="inlineStr">
        <is>
          <t>Net loss</t>
        </is>
      </c>
      <c r="B10" s="5" t="n">
        <v>-77320</v>
      </c>
      <c r="C10" s="4" t="inlineStr">
        <is>
          <t xml:space="preserve"> </t>
        </is>
      </c>
      <c r="D10" s="4" t="inlineStr">
        <is>
          <t xml:space="preserve"> </t>
        </is>
      </c>
      <c r="E10" s="4" t="inlineStr">
        <is>
          <t xml:space="preserve"> </t>
        </is>
      </c>
      <c r="F10" s="4" t="inlineStr">
        <is>
          <t xml:space="preserve"> </t>
        </is>
      </c>
      <c r="G10" s="5" t="n">
        <v>-75152</v>
      </c>
      <c r="H10" s="4" t="inlineStr">
        <is>
          <t xml:space="preserve"> </t>
        </is>
      </c>
      <c r="I10" s="5" t="n">
        <v>-2168</v>
      </c>
    </row>
    <row r="11">
      <c r="A11" s="4" t="inlineStr">
        <is>
          <t>Ending balance (in shares) at Mar. 31, 2022</t>
        </is>
      </c>
      <c r="B11" s="4" t="inlineStr">
        <is>
          <t xml:space="preserve"> </t>
        </is>
      </c>
      <c r="C11" s="5" t="n">
        <v>175808779</v>
      </c>
      <c r="D11" s="5" t="n">
        <v>3511580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2</t>
        </is>
      </c>
      <c r="B12" s="5" t="n">
        <v>1335167</v>
      </c>
      <c r="C12" s="6" t="n">
        <v>2</v>
      </c>
      <c r="D12" s="6" t="n">
        <v>0</v>
      </c>
      <c r="E12" s="5" t="n">
        <v>-2923</v>
      </c>
      <c r="F12" s="5" t="n">
        <v>3422033</v>
      </c>
      <c r="G12" s="5" t="n">
        <v>-2074864</v>
      </c>
      <c r="H12" s="5" t="n">
        <v>-12206</v>
      </c>
      <c r="I12" s="5" t="n">
        <v>3125</v>
      </c>
    </row>
    <row r="13">
      <c r="A13" s="4" t="inlineStr">
        <is>
          <t>Beginning balance (in shares) at Dec. 31, 2021</t>
        </is>
      </c>
      <c r="B13" s="4" t="inlineStr">
        <is>
          <t xml:space="preserve"> </t>
        </is>
      </c>
      <c r="C13" s="5" t="n">
        <v>175212223</v>
      </c>
      <c r="D13" s="5" t="n">
        <v>3511580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5" t="n">
        <v>1392522</v>
      </c>
      <c r="C14" s="6" t="n">
        <v>2</v>
      </c>
      <c r="D14" s="6" t="n">
        <v>0</v>
      </c>
      <c r="E14" s="5" t="n">
        <v>-2923</v>
      </c>
      <c r="F14" s="5" t="n">
        <v>3393533</v>
      </c>
      <c r="G14" s="5" t="n">
        <v>-1999712</v>
      </c>
      <c r="H14" s="5" t="n">
        <v>-3671</v>
      </c>
      <c r="I14" s="5" t="n">
        <v>529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gains (losses) on investments, net</t>
        </is>
      </c>
      <c r="B16" s="5" t="n">
        <v>-108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3829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Sep. 30, 2022</t>
        </is>
      </c>
      <c r="B18" s="4" t="inlineStr">
        <is>
          <t xml:space="preserve"> </t>
        </is>
      </c>
      <c r="C18" s="5" t="n">
        <v>179639669</v>
      </c>
      <c r="D18" s="5" t="n">
        <v>3511580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2</t>
        </is>
      </c>
      <c r="B19" s="5" t="n">
        <v>1084569</v>
      </c>
      <c r="C19" s="6" t="n">
        <v>2</v>
      </c>
      <c r="D19" s="6" t="n">
        <v>0</v>
      </c>
      <c r="E19" s="5" t="n">
        <v>-2923</v>
      </c>
      <c r="F19" s="5" t="n">
        <v>3479392</v>
      </c>
      <c r="G19" s="5" t="n">
        <v>-2379941</v>
      </c>
      <c r="H19" s="5" t="n">
        <v>-14491</v>
      </c>
      <c r="I19" s="5" t="n">
        <v>2530</v>
      </c>
    </row>
    <row r="20">
      <c r="A20" s="4" t="inlineStr">
        <is>
          <t>Beginning balance (in shares) at Mar. 31, 2022</t>
        </is>
      </c>
      <c r="B20" s="4" t="inlineStr">
        <is>
          <t xml:space="preserve"> </t>
        </is>
      </c>
      <c r="C20" s="5" t="n">
        <v>175808779</v>
      </c>
      <c r="D20" s="5" t="n">
        <v>351158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2</t>
        </is>
      </c>
      <c r="B21" s="5" t="n">
        <v>1335167</v>
      </c>
      <c r="C21" s="6" t="n">
        <v>2</v>
      </c>
      <c r="D21" s="6" t="n">
        <v>0</v>
      </c>
      <c r="E21" s="5" t="n">
        <v>-2923</v>
      </c>
      <c r="F21" s="5" t="n">
        <v>3422033</v>
      </c>
      <c r="G21" s="5" t="n">
        <v>-2074864</v>
      </c>
      <c r="H21" s="5" t="n">
        <v>-12206</v>
      </c>
      <c r="I21" s="5" t="n">
        <v>312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rom equity incentive plans (in shares)</t>
        </is>
      </c>
      <c r="B23" s="4" t="inlineStr">
        <is>
          <t xml:space="preserve"> </t>
        </is>
      </c>
      <c r="C23" s="5" t="n">
        <v>12273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rom equity incentive plans</t>
        </is>
      </c>
      <c r="B24" s="5" t="n">
        <v>364</v>
      </c>
      <c r="C24" s="4" t="inlineStr">
        <is>
          <t xml:space="preserve"> </t>
        </is>
      </c>
      <c r="D24" s="4" t="inlineStr">
        <is>
          <t xml:space="preserve"> </t>
        </is>
      </c>
      <c r="E24" s="4" t="inlineStr">
        <is>
          <t xml:space="preserve"> </t>
        </is>
      </c>
      <c r="F24" s="5" t="n">
        <v>364</v>
      </c>
      <c r="G24" s="4" t="inlineStr">
        <is>
          <t xml:space="preserve"> </t>
        </is>
      </c>
      <c r="H24" s="4" t="inlineStr">
        <is>
          <t xml:space="preserve"> </t>
        </is>
      </c>
      <c r="I24" s="4" t="inlineStr">
        <is>
          <t xml:space="preserve"> </t>
        </is>
      </c>
    </row>
    <row r="25">
      <c r="A25" s="4" t="inlineStr">
        <is>
          <t>Stock-based compensation expense</t>
        </is>
      </c>
      <c r="B25" s="5" t="n">
        <v>26991</v>
      </c>
      <c r="C25" s="4" t="inlineStr">
        <is>
          <t xml:space="preserve"> </t>
        </is>
      </c>
      <c r="D25" s="4" t="inlineStr">
        <is>
          <t xml:space="preserve"> </t>
        </is>
      </c>
      <c r="E25" s="4" t="inlineStr">
        <is>
          <t xml:space="preserve"> </t>
        </is>
      </c>
      <c r="F25" s="5" t="n">
        <v>26991</v>
      </c>
      <c r="G25" s="4" t="inlineStr">
        <is>
          <t xml:space="preserve"> </t>
        </is>
      </c>
      <c r="H25" s="4" t="inlineStr">
        <is>
          <t xml:space="preserve"> </t>
        </is>
      </c>
      <c r="I25" s="4" t="inlineStr">
        <is>
          <t xml:space="preserve"> </t>
        </is>
      </c>
    </row>
    <row r="26">
      <c r="A26" s="4" t="inlineStr">
        <is>
          <t>Joint venture contributions</t>
        </is>
      </c>
      <c r="B26" s="5" t="n">
        <v>1021</v>
      </c>
      <c r="C26" s="4" t="inlineStr">
        <is>
          <t xml:space="preserve"> </t>
        </is>
      </c>
      <c r="D26" s="4" t="inlineStr">
        <is>
          <t xml:space="preserve"> </t>
        </is>
      </c>
      <c r="E26" s="4" t="inlineStr">
        <is>
          <t xml:space="preserve"> </t>
        </is>
      </c>
      <c r="F26" s="5" t="n">
        <v>1021</v>
      </c>
      <c r="G26" s="4" t="inlineStr">
        <is>
          <t xml:space="preserve"> </t>
        </is>
      </c>
      <c r="H26" s="4" t="inlineStr">
        <is>
          <t xml:space="preserve"> </t>
        </is>
      </c>
      <c r="I26" s="4" t="inlineStr">
        <is>
          <t xml:space="preserve"> </t>
        </is>
      </c>
    </row>
    <row r="27">
      <c r="A27" s="4" t="inlineStr">
        <is>
          <t>Unrealized gains (losses) on investments, net</t>
        </is>
      </c>
      <c r="B27" s="5" t="n">
        <v>-3015</v>
      </c>
      <c r="C27" s="4" t="inlineStr">
        <is>
          <t xml:space="preserve"> </t>
        </is>
      </c>
      <c r="D27" s="4" t="inlineStr">
        <is>
          <t xml:space="preserve"> </t>
        </is>
      </c>
      <c r="E27" s="4" t="inlineStr">
        <is>
          <t xml:space="preserve"> </t>
        </is>
      </c>
      <c r="F27" s="4" t="inlineStr">
        <is>
          <t xml:space="preserve"> </t>
        </is>
      </c>
      <c r="G27" s="4" t="inlineStr">
        <is>
          <t xml:space="preserve"> </t>
        </is>
      </c>
      <c r="H27" s="5" t="n">
        <v>-3015</v>
      </c>
      <c r="I27" s="4" t="inlineStr">
        <is>
          <t xml:space="preserve"> </t>
        </is>
      </c>
    </row>
    <row r="28">
      <c r="A28" s="4" t="inlineStr">
        <is>
          <t>Net loss</t>
        </is>
      </c>
      <c r="B28" s="5" t="n">
        <v>-112125</v>
      </c>
      <c r="C28" s="4" t="inlineStr">
        <is>
          <t xml:space="preserve"> </t>
        </is>
      </c>
      <c r="D28" s="4" t="inlineStr">
        <is>
          <t xml:space="preserve"> </t>
        </is>
      </c>
      <c r="E28" s="4" t="inlineStr">
        <is>
          <t xml:space="preserve"> </t>
        </is>
      </c>
      <c r="F28" s="4" t="inlineStr">
        <is>
          <t xml:space="preserve"> </t>
        </is>
      </c>
      <c r="G28" s="5" t="n">
        <v>-112164</v>
      </c>
      <c r="H28" s="4" t="inlineStr">
        <is>
          <t xml:space="preserve"> </t>
        </is>
      </c>
      <c r="I28" s="5" t="n">
        <v>39</v>
      </c>
    </row>
    <row r="29">
      <c r="A29" s="4" t="inlineStr">
        <is>
          <t>Ending balance (in shares) at Jun. 30, 2022</t>
        </is>
      </c>
      <c r="B29" s="4" t="inlineStr">
        <is>
          <t xml:space="preserve"> </t>
        </is>
      </c>
      <c r="C29" s="5" t="n">
        <v>177036132</v>
      </c>
      <c r="D29" s="5" t="n">
        <v>3511580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Jun. 30, 2022</t>
        </is>
      </c>
      <c r="B30" s="5" t="n">
        <v>1248403</v>
      </c>
      <c r="C30" s="6" t="n">
        <v>2</v>
      </c>
      <c r="D30" s="6" t="n">
        <v>0</v>
      </c>
      <c r="E30" s="5" t="n">
        <v>-2923</v>
      </c>
      <c r="F30" s="5" t="n">
        <v>3450409</v>
      </c>
      <c r="G30" s="5" t="n">
        <v>-2187028</v>
      </c>
      <c r="H30" s="5" t="n">
        <v>-15221</v>
      </c>
      <c r="I30" s="5" t="n">
        <v>316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rom equity incentive plans (in shares)</t>
        </is>
      </c>
      <c r="B32" s="4" t="inlineStr">
        <is>
          <t xml:space="preserve"> </t>
        </is>
      </c>
      <c r="C32" s="5" t="n">
        <v>260353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from equity incentive plans</t>
        </is>
      </c>
      <c r="B33" s="5" t="n">
        <v>370</v>
      </c>
      <c r="C33" s="4" t="inlineStr">
        <is>
          <t xml:space="preserve"> </t>
        </is>
      </c>
      <c r="D33" s="4" t="inlineStr">
        <is>
          <t xml:space="preserve"> </t>
        </is>
      </c>
      <c r="E33" s="4" t="inlineStr">
        <is>
          <t xml:space="preserve"> </t>
        </is>
      </c>
      <c r="F33" s="5" t="n">
        <v>370</v>
      </c>
      <c r="G33" s="4" t="inlineStr">
        <is>
          <t xml:space="preserve"> </t>
        </is>
      </c>
      <c r="H33" s="4" t="inlineStr">
        <is>
          <t xml:space="preserve"> </t>
        </is>
      </c>
      <c r="I33" s="4" t="inlineStr">
        <is>
          <t xml:space="preserve"> </t>
        </is>
      </c>
    </row>
    <row r="34">
      <c r="A34" s="4" t="inlineStr">
        <is>
          <t>Stock-based compensation expense</t>
        </is>
      </c>
      <c r="B34" s="5" t="n">
        <v>28560</v>
      </c>
      <c r="C34" s="4" t="inlineStr">
        <is>
          <t xml:space="preserve"> </t>
        </is>
      </c>
      <c r="D34" s="4" t="inlineStr">
        <is>
          <t xml:space="preserve"> </t>
        </is>
      </c>
      <c r="E34" s="4" t="inlineStr">
        <is>
          <t xml:space="preserve"> </t>
        </is>
      </c>
      <c r="F34" s="5" t="n">
        <v>28560</v>
      </c>
      <c r="G34" s="4" t="inlineStr">
        <is>
          <t xml:space="preserve"> </t>
        </is>
      </c>
      <c r="H34" s="4" t="inlineStr">
        <is>
          <t xml:space="preserve"> </t>
        </is>
      </c>
      <c r="I34" s="4" t="inlineStr">
        <is>
          <t xml:space="preserve"> </t>
        </is>
      </c>
    </row>
    <row r="35">
      <c r="A35" s="4" t="inlineStr">
        <is>
          <t>Joint venture contributions</t>
        </is>
      </c>
      <c r="B35" s="5" t="n">
        <v>53</v>
      </c>
      <c r="C35" s="4" t="inlineStr">
        <is>
          <t xml:space="preserve"> </t>
        </is>
      </c>
      <c r="D35" s="4" t="inlineStr">
        <is>
          <t xml:space="preserve"> </t>
        </is>
      </c>
      <c r="E35" s="4" t="inlineStr">
        <is>
          <t xml:space="preserve"> </t>
        </is>
      </c>
      <c r="F35" s="5" t="n">
        <v>53</v>
      </c>
      <c r="G35" s="4" t="inlineStr">
        <is>
          <t xml:space="preserve"> </t>
        </is>
      </c>
      <c r="H35" s="4" t="inlineStr">
        <is>
          <t xml:space="preserve"> </t>
        </is>
      </c>
      <c r="I35" s="4" t="inlineStr">
        <is>
          <t xml:space="preserve"> </t>
        </is>
      </c>
    </row>
    <row r="36">
      <c r="A36" s="4" t="inlineStr">
        <is>
          <t>Unrealized gains (losses) on investments, net</t>
        </is>
      </c>
      <c r="B36" s="5" t="n">
        <v>730</v>
      </c>
      <c r="C36" s="4" t="inlineStr">
        <is>
          <t xml:space="preserve"> </t>
        </is>
      </c>
      <c r="D36" s="4" t="inlineStr">
        <is>
          <t xml:space="preserve"> </t>
        </is>
      </c>
      <c r="E36" s="4" t="inlineStr">
        <is>
          <t xml:space="preserve"> </t>
        </is>
      </c>
      <c r="F36" s="4" t="inlineStr">
        <is>
          <t xml:space="preserve"> </t>
        </is>
      </c>
      <c r="G36" s="4" t="inlineStr">
        <is>
          <t xml:space="preserve"> </t>
        </is>
      </c>
      <c r="H36" s="5" t="n">
        <v>730</v>
      </c>
      <c r="I36" s="4" t="inlineStr">
        <is>
          <t xml:space="preserve"> </t>
        </is>
      </c>
    </row>
    <row r="37">
      <c r="A37" s="4" t="inlineStr">
        <is>
          <t>Net loss</t>
        </is>
      </c>
      <c r="B37" s="5" t="n">
        <v>-193547</v>
      </c>
      <c r="C37" s="4" t="inlineStr">
        <is>
          <t xml:space="preserve"> </t>
        </is>
      </c>
      <c r="D37" s="4" t="inlineStr">
        <is>
          <t xml:space="preserve"> </t>
        </is>
      </c>
      <c r="E37" s="4" t="inlineStr">
        <is>
          <t xml:space="preserve"> </t>
        </is>
      </c>
      <c r="F37" s="4" t="inlineStr">
        <is>
          <t xml:space="preserve"> </t>
        </is>
      </c>
      <c r="G37" s="5" t="n">
        <v>-192913</v>
      </c>
      <c r="H37" s="4" t="inlineStr">
        <is>
          <t xml:space="preserve"> </t>
        </is>
      </c>
      <c r="I37" s="5" t="n">
        <v>-634</v>
      </c>
    </row>
    <row r="38">
      <c r="A38" s="4" t="inlineStr">
        <is>
          <t>Ending balance (in shares) at Sep. 30, 2022</t>
        </is>
      </c>
      <c r="B38" s="4" t="inlineStr">
        <is>
          <t xml:space="preserve"> </t>
        </is>
      </c>
      <c r="C38" s="5" t="n">
        <v>179639669</v>
      </c>
      <c r="D38" s="5" t="n">
        <v>3511580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Sep. 30, 2022</t>
        </is>
      </c>
      <c r="B39" s="5" t="n">
        <v>1084569</v>
      </c>
      <c r="C39" s="6" t="n">
        <v>2</v>
      </c>
      <c r="D39" s="6" t="n">
        <v>0</v>
      </c>
      <c r="E39" s="5" t="n">
        <v>-2923</v>
      </c>
      <c r="F39" s="5" t="n">
        <v>3479392</v>
      </c>
      <c r="G39" s="5" t="n">
        <v>-2379941</v>
      </c>
      <c r="H39" s="5" t="n">
        <v>-14491</v>
      </c>
      <c r="I39" s="5" t="n">
        <v>2530</v>
      </c>
    </row>
    <row r="40">
      <c r="A40" s="4" t="inlineStr">
        <is>
          <t>Beginning balance (in shares) at Dec. 31, 2022</t>
        </is>
      </c>
      <c r="B40" s="4" t="inlineStr">
        <is>
          <t xml:space="preserve"> </t>
        </is>
      </c>
      <c r="C40" s="5" t="n">
        <v>181176239</v>
      </c>
      <c r="D40" s="5" t="n">
        <v>3511580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2</t>
        </is>
      </c>
      <c r="B41" s="5" t="n">
        <v>892400</v>
      </c>
      <c r="C41" s="6" t="n">
        <v>2</v>
      </c>
      <c r="D41" s="6" t="n">
        <v>0</v>
      </c>
      <c r="E41" s="5" t="n">
        <v>-2923</v>
      </c>
      <c r="F41" s="5" t="n">
        <v>3509007</v>
      </c>
      <c r="G41" s="5" t="n">
        <v>-2605987</v>
      </c>
      <c r="H41" s="5" t="n">
        <v>-9715</v>
      </c>
      <c r="I41" s="5" t="n">
        <v>201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from equity incentive plans (in shares)</t>
        </is>
      </c>
      <c r="B43" s="4" t="inlineStr">
        <is>
          <t xml:space="preserve"> </t>
        </is>
      </c>
      <c r="C43" s="5" t="n">
        <v>205737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from equity incentive plans</t>
        </is>
      </c>
      <c r="B44" s="5" t="n">
        <v>35</v>
      </c>
      <c r="C44" s="4" t="inlineStr">
        <is>
          <t xml:space="preserve"> </t>
        </is>
      </c>
      <c r="D44" s="4" t="inlineStr">
        <is>
          <t xml:space="preserve"> </t>
        </is>
      </c>
      <c r="E44" s="4" t="inlineStr">
        <is>
          <t xml:space="preserve"> </t>
        </is>
      </c>
      <c r="F44" s="5" t="n">
        <v>35</v>
      </c>
      <c r="G44" s="4" t="inlineStr">
        <is>
          <t xml:space="preserve"> </t>
        </is>
      </c>
      <c r="H44" s="4" t="inlineStr">
        <is>
          <t xml:space="preserve"> </t>
        </is>
      </c>
      <c r="I44" s="4" t="inlineStr">
        <is>
          <t xml:space="preserve"> </t>
        </is>
      </c>
    </row>
    <row r="45">
      <c r="A45" s="4" t="inlineStr">
        <is>
          <t>Stock-based compensation expense</t>
        </is>
      </c>
      <c r="B45" s="5" t="n">
        <v>73248</v>
      </c>
      <c r="C45" s="4" t="inlineStr">
        <is>
          <t xml:space="preserve"> </t>
        </is>
      </c>
      <c r="D45" s="4" t="inlineStr">
        <is>
          <t xml:space="preserve"> </t>
        </is>
      </c>
      <c r="E45" s="4" t="inlineStr">
        <is>
          <t xml:space="preserve"> </t>
        </is>
      </c>
      <c r="F45" s="5" t="n">
        <v>73248</v>
      </c>
      <c r="G45" s="4" t="inlineStr">
        <is>
          <t xml:space="preserve"> </t>
        </is>
      </c>
      <c r="H45" s="4" t="inlineStr">
        <is>
          <t xml:space="preserve"> </t>
        </is>
      </c>
      <c r="I45" s="4" t="inlineStr">
        <is>
          <t xml:space="preserve"> </t>
        </is>
      </c>
    </row>
    <row r="46">
      <c r="A46" s="4" t="inlineStr">
        <is>
          <t>Joint venture contributions</t>
        </is>
      </c>
      <c r="B46" s="5" t="n">
        <v>471</v>
      </c>
      <c r="C46" s="4" t="inlineStr">
        <is>
          <t xml:space="preserve"> </t>
        </is>
      </c>
      <c r="D46" s="4" t="inlineStr">
        <is>
          <t xml:space="preserve"> </t>
        </is>
      </c>
      <c r="E46" s="4" t="inlineStr">
        <is>
          <t xml:space="preserve"> </t>
        </is>
      </c>
      <c r="F46" s="5" t="n">
        <v>471</v>
      </c>
      <c r="G46" s="4" t="inlineStr">
        <is>
          <t xml:space="preserve"> </t>
        </is>
      </c>
      <c r="H46" s="4" t="inlineStr">
        <is>
          <t xml:space="preserve"> </t>
        </is>
      </c>
      <c r="I46" s="4" t="inlineStr">
        <is>
          <t xml:space="preserve"> </t>
        </is>
      </c>
    </row>
    <row r="47">
      <c r="A47" s="4" t="inlineStr">
        <is>
          <t>Unrealized gains (losses) on investments, net</t>
        </is>
      </c>
      <c r="B47" s="5" t="n">
        <v>5236</v>
      </c>
      <c r="C47" s="4" t="inlineStr">
        <is>
          <t xml:space="preserve"> </t>
        </is>
      </c>
      <c r="D47" s="4" t="inlineStr">
        <is>
          <t xml:space="preserve"> </t>
        </is>
      </c>
      <c r="E47" s="4" t="inlineStr">
        <is>
          <t xml:space="preserve"> </t>
        </is>
      </c>
      <c r="F47" s="4" t="inlineStr">
        <is>
          <t xml:space="preserve"> </t>
        </is>
      </c>
      <c r="G47" s="4" t="inlineStr">
        <is>
          <t xml:space="preserve"> </t>
        </is>
      </c>
      <c r="H47" s="5" t="n">
        <v>5236</v>
      </c>
      <c r="I47" s="4" t="inlineStr">
        <is>
          <t xml:space="preserve"> </t>
        </is>
      </c>
    </row>
    <row r="48">
      <c r="A48" s="4" t="inlineStr">
        <is>
          <t>Net loss</t>
        </is>
      </c>
      <c r="B48" s="5" t="n">
        <v>-39628</v>
      </c>
      <c r="C48" s="4" t="inlineStr">
        <is>
          <t xml:space="preserve"> </t>
        </is>
      </c>
      <c r="D48" s="4" t="inlineStr">
        <is>
          <t xml:space="preserve"> </t>
        </is>
      </c>
      <c r="E48" s="4" t="inlineStr">
        <is>
          <t xml:space="preserve"> </t>
        </is>
      </c>
      <c r="F48" s="4" t="inlineStr">
        <is>
          <t xml:space="preserve"> </t>
        </is>
      </c>
      <c r="G48" s="5" t="n">
        <v>-39772</v>
      </c>
      <c r="H48" s="4" t="inlineStr">
        <is>
          <t xml:space="preserve"> </t>
        </is>
      </c>
      <c r="I48" s="5" t="n">
        <v>144</v>
      </c>
    </row>
    <row r="49">
      <c r="A49" s="4" t="inlineStr">
        <is>
          <t>Ending balance (in shares) at Mar. 31, 2023</t>
        </is>
      </c>
      <c r="B49" s="4" t="inlineStr">
        <is>
          <t xml:space="preserve"> </t>
        </is>
      </c>
      <c r="C49" s="5" t="n">
        <v>183233615</v>
      </c>
      <c r="D49" s="5" t="n">
        <v>3511580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Mar. 31, 2023</t>
        </is>
      </c>
      <c r="B50" s="5" t="n">
        <v>931762</v>
      </c>
      <c r="C50" s="6" t="n">
        <v>2</v>
      </c>
      <c r="D50" s="6" t="n">
        <v>0</v>
      </c>
      <c r="E50" s="5" t="n">
        <v>-2923</v>
      </c>
      <c r="F50" s="5" t="n">
        <v>3582761</v>
      </c>
      <c r="G50" s="5" t="n">
        <v>-2645759</v>
      </c>
      <c r="H50" s="5" t="n">
        <v>-4479</v>
      </c>
      <c r="I50" s="5" t="n">
        <v>2160</v>
      </c>
    </row>
    <row r="51">
      <c r="A51" s="4" t="inlineStr">
        <is>
          <t>Beginning balance (in shares) at Dec. 31, 2022</t>
        </is>
      </c>
      <c r="B51" s="4" t="inlineStr">
        <is>
          <t xml:space="preserve"> </t>
        </is>
      </c>
      <c r="C51" s="5" t="n">
        <v>181176239</v>
      </c>
      <c r="D51" s="5" t="n">
        <v>3511580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2</t>
        </is>
      </c>
      <c r="B52" s="5" t="n">
        <v>892400</v>
      </c>
      <c r="C52" s="6" t="n">
        <v>2</v>
      </c>
      <c r="D52" s="6" t="n">
        <v>0</v>
      </c>
      <c r="E52" s="5" t="n">
        <v>-2923</v>
      </c>
      <c r="F52" s="5" t="n">
        <v>3509007</v>
      </c>
      <c r="G52" s="5" t="n">
        <v>-2605987</v>
      </c>
      <c r="H52" s="5" t="n">
        <v>-9715</v>
      </c>
      <c r="I52" s="5" t="n">
        <v>201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realized gains (losses) on investments, net</t>
        </is>
      </c>
      <c r="B54" s="5" t="n">
        <v>526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t>
        </is>
      </c>
      <c r="B55" s="5" t="n">
        <v>-12075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in shares) at Sep. 30, 2023</t>
        </is>
      </c>
      <c r="B56" s="4" t="inlineStr">
        <is>
          <t xml:space="preserve"> </t>
        </is>
      </c>
      <c r="C56" s="5" t="n">
        <v>190796321</v>
      </c>
      <c r="D56" s="5" t="n">
        <v>3529617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Sep. 30, 2023</t>
        </is>
      </c>
      <c r="B57" s="5" t="n">
        <v>921434</v>
      </c>
      <c r="C57" s="6" t="n">
        <v>2</v>
      </c>
      <c r="D57" s="6" t="n">
        <v>0</v>
      </c>
      <c r="E57" s="5" t="n">
        <v>-2923</v>
      </c>
      <c r="F57" s="5" t="n">
        <v>3653535</v>
      </c>
      <c r="G57" s="5" t="n">
        <v>-2726685</v>
      </c>
      <c r="H57" s="5" t="n">
        <v>-4453</v>
      </c>
      <c r="I57" s="5" t="n">
        <v>1958</v>
      </c>
    </row>
    <row r="58">
      <c r="A58" s="4" t="inlineStr">
        <is>
          <t>Beginning balance (in shares) at Mar. 31, 2023</t>
        </is>
      </c>
      <c r="B58" s="4" t="inlineStr">
        <is>
          <t xml:space="preserve"> </t>
        </is>
      </c>
      <c r="C58" s="5" t="n">
        <v>183233615</v>
      </c>
      <c r="D58" s="5" t="n">
        <v>3511580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Mar. 31, 2023</t>
        </is>
      </c>
      <c r="B59" s="5" t="n">
        <v>931762</v>
      </c>
      <c r="C59" s="6" t="n">
        <v>2</v>
      </c>
      <c r="D59" s="6" t="n">
        <v>0</v>
      </c>
      <c r="E59" s="5" t="n">
        <v>-2923</v>
      </c>
      <c r="F59" s="5" t="n">
        <v>3582761</v>
      </c>
      <c r="G59" s="5" t="n">
        <v>-2645759</v>
      </c>
      <c r="H59" s="5" t="n">
        <v>-4479</v>
      </c>
      <c r="I59" s="5" t="n">
        <v>216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from equity incentive plans (in shares)</t>
        </is>
      </c>
      <c r="B61" s="4" t="inlineStr">
        <is>
          <t xml:space="preserve"> </t>
        </is>
      </c>
      <c r="C61" s="5" t="n">
        <v>355625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from equity incentive plans</t>
        </is>
      </c>
      <c r="B62" s="5" t="n">
        <v>2551</v>
      </c>
      <c r="C62" s="4" t="inlineStr">
        <is>
          <t xml:space="preserve"> </t>
        </is>
      </c>
      <c r="D62" s="4" t="inlineStr">
        <is>
          <t xml:space="preserve"> </t>
        </is>
      </c>
      <c r="E62" s="4" t="inlineStr">
        <is>
          <t xml:space="preserve"> </t>
        </is>
      </c>
      <c r="F62" s="5" t="n">
        <v>2551</v>
      </c>
      <c r="G62" s="4" t="inlineStr">
        <is>
          <t xml:space="preserve"> </t>
        </is>
      </c>
      <c r="H62" s="4" t="inlineStr">
        <is>
          <t xml:space="preserve"> </t>
        </is>
      </c>
      <c r="I62" s="4" t="inlineStr">
        <is>
          <t xml:space="preserve"> </t>
        </is>
      </c>
    </row>
    <row r="63">
      <c r="A63" s="4" t="inlineStr">
        <is>
          <t>Stock-based compensation expense</t>
        </is>
      </c>
      <c r="B63" s="5" t="n">
        <v>35454</v>
      </c>
      <c r="C63" s="4" t="inlineStr">
        <is>
          <t xml:space="preserve"> </t>
        </is>
      </c>
      <c r="D63" s="4" t="inlineStr">
        <is>
          <t xml:space="preserve"> </t>
        </is>
      </c>
      <c r="E63" s="4" t="inlineStr">
        <is>
          <t xml:space="preserve"> </t>
        </is>
      </c>
      <c r="F63" s="5" t="n">
        <v>35454</v>
      </c>
      <c r="G63" s="4" t="inlineStr">
        <is>
          <t xml:space="preserve"> </t>
        </is>
      </c>
      <c r="H63" s="4" t="inlineStr">
        <is>
          <t xml:space="preserve"> </t>
        </is>
      </c>
      <c r="I63" s="4" t="inlineStr">
        <is>
          <t xml:space="preserve"> </t>
        </is>
      </c>
    </row>
    <row r="64">
      <c r="A64" s="4" t="inlineStr">
        <is>
          <t>Unrealized gains (losses) on investments, net</t>
        </is>
      </c>
      <c r="B64" s="5" t="n">
        <v>-2377</v>
      </c>
      <c r="C64" s="4" t="inlineStr">
        <is>
          <t xml:space="preserve"> </t>
        </is>
      </c>
      <c r="D64" s="4" t="inlineStr">
        <is>
          <t xml:space="preserve"> </t>
        </is>
      </c>
      <c r="E64" s="4" t="inlineStr">
        <is>
          <t xml:space="preserve"> </t>
        </is>
      </c>
      <c r="F64" s="4" t="inlineStr">
        <is>
          <t xml:space="preserve"> </t>
        </is>
      </c>
      <c r="G64" s="4" t="inlineStr">
        <is>
          <t xml:space="preserve"> </t>
        </is>
      </c>
      <c r="H64" s="5" t="n">
        <v>-2377</v>
      </c>
      <c r="I64" s="4" t="inlineStr">
        <is>
          <t xml:space="preserve"> </t>
        </is>
      </c>
    </row>
    <row r="65">
      <c r="A65" s="4" t="inlineStr">
        <is>
          <t>Net loss</t>
        </is>
      </c>
      <c r="B65" s="5" t="n">
        <v>-15425</v>
      </c>
      <c r="C65" s="4" t="inlineStr">
        <is>
          <t xml:space="preserve"> </t>
        </is>
      </c>
      <c r="D65" s="4" t="inlineStr">
        <is>
          <t xml:space="preserve"> </t>
        </is>
      </c>
      <c r="E65" s="4" t="inlineStr">
        <is>
          <t xml:space="preserve"> </t>
        </is>
      </c>
      <c r="F65" s="4" t="inlineStr">
        <is>
          <t xml:space="preserve"> </t>
        </is>
      </c>
      <c r="G65" s="5" t="n">
        <v>-15528</v>
      </c>
      <c r="H65" s="4" t="inlineStr">
        <is>
          <t xml:space="preserve"> </t>
        </is>
      </c>
      <c r="I65" s="5" t="n">
        <v>103</v>
      </c>
    </row>
    <row r="66">
      <c r="A66" s="4" t="inlineStr">
        <is>
          <t>Ending balance (in shares) at Jun. 30, 2023</t>
        </is>
      </c>
      <c r="B66" s="4" t="inlineStr">
        <is>
          <t xml:space="preserve"> </t>
        </is>
      </c>
      <c r="C66" s="5" t="n">
        <v>186789874</v>
      </c>
      <c r="D66" s="5" t="n">
        <v>35115807</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Jun. 30, 2023</t>
        </is>
      </c>
      <c r="B67" s="5" t="n">
        <v>951965</v>
      </c>
      <c r="C67" s="6" t="n">
        <v>2</v>
      </c>
      <c r="D67" s="6" t="n">
        <v>0</v>
      </c>
      <c r="E67" s="5" t="n">
        <v>-2923</v>
      </c>
      <c r="F67" s="5" t="n">
        <v>3620766</v>
      </c>
      <c r="G67" s="5" t="n">
        <v>-2661287</v>
      </c>
      <c r="H67" s="5" t="n">
        <v>-6856</v>
      </c>
      <c r="I67" s="5" t="n">
        <v>226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from equity incentive plans (in shares)</t>
        </is>
      </c>
      <c r="B69" s="4" t="inlineStr">
        <is>
          <t xml:space="preserve"> </t>
        </is>
      </c>
      <c r="C69" s="5" t="n">
        <v>4006447</v>
      </c>
      <c r="D69" s="5" t="n">
        <v>18036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ommon stock from equity incentive plans</t>
        </is>
      </c>
      <c r="B70" s="5" t="n">
        <v>300</v>
      </c>
      <c r="C70" s="4" t="inlineStr">
        <is>
          <t xml:space="preserve"> </t>
        </is>
      </c>
      <c r="D70" s="4" t="inlineStr">
        <is>
          <t xml:space="preserve"> </t>
        </is>
      </c>
      <c r="E70" s="4" t="inlineStr">
        <is>
          <t xml:space="preserve"> </t>
        </is>
      </c>
      <c r="F70" s="5" t="n">
        <v>300</v>
      </c>
      <c r="G70" s="4" t="inlineStr">
        <is>
          <t xml:space="preserve"> </t>
        </is>
      </c>
      <c r="H70" s="4" t="inlineStr">
        <is>
          <t xml:space="preserve"> </t>
        </is>
      </c>
      <c r="I70" s="4" t="inlineStr">
        <is>
          <t xml:space="preserve"> </t>
        </is>
      </c>
    </row>
    <row r="71">
      <c r="A71" s="4" t="inlineStr">
        <is>
          <t>Stock-based compensation expense</t>
        </is>
      </c>
      <c r="B71" s="5" t="n">
        <v>30449</v>
      </c>
      <c r="C71" s="4" t="inlineStr">
        <is>
          <t xml:space="preserve"> </t>
        </is>
      </c>
      <c r="D71" s="4" t="inlineStr">
        <is>
          <t xml:space="preserve"> </t>
        </is>
      </c>
      <c r="E71" s="4" t="inlineStr">
        <is>
          <t xml:space="preserve"> </t>
        </is>
      </c>
      <c r="F71" s="5" t="n">
        <v>30449</v>
      </c>
      <c r="G71" s="4" t="inlineStr">
        <is>
          <t xml:space="preserve"> </t>
        </is>
      </c>
      <c r="H71" s="4" t="inlineStr">
        <is>
          <t xml:space="preserve"> </t>
        </is>
      </c>
      <c r="I71" s="4" t="inlineStr">
        <is>
          <t xml:space="preserve"> </t>
        </is>
      </c>
    </row>
    <row r="72">
      <c r="A72" s="4" t="inlineStr">
        <is>
          <t>Joint venture contributions</t>
        </is>
      </c>
      <c r="B72" s="5" t="n">
        <v>2020</v>
      </c>
      <c r="C72" s="4" t="inlineStr">
        <is>
          <t xml:space="preserve"> </t>
        </is>
      </c>
      <c r="D72" s="4" t="inlineStr">
        <is>
          <t xml:space="preserve"> </t>
        </is>
      </c>
      <c r="E72" s="4" t="inlineStr">
        <is>
          <t xml:space="preserve"> </t>
        </is>
      </c>
      <c r="F72" s="5" t="n">
        <v>2020</v>
      </c>
      <c r="G72" s="4" t="inlineStr">
        <is>
          <t xml:space="preserve"> </t>
        </is>
      </c>
      <c r="H72" s="4" t="inlineStr">
        <is>
          <t xml:space="preserve"> </t>
        </is>
      </c>
      <c r="I72" s="4" t="inlineStr">
        <is>
          <t xml:space="preserve"> </t>
        </is>
      </c>
    </row>
    <row r="73">
      <c r="A73" s="4" t="inlineStr">
        <is>
          <t>Unrealized gains (losses) on investments, net</t>
        </is>
      </c>
      <c r="B73" s="5" t="n">
        <v>2403</v>
      </c>
      <c r="C73" s="4" t="inlineStr">
        <is>
          <t xml:space="preserve"> </t>
        </is>
      </c>
      <c r="D73" s="4" t="inlineStr">
        <is>
          <t xml:space="preserve"> </t>
        </is>
      </c>
      <c r="E73" s="4" t="inlineStr">
        <is>
          <t xml:space="preserve"> </t>
        </is>
      </c>
      <c r="F73" s="4" t="inlineStr">
        <is>
          <t xml:space="preserve"> </t>
        </is>
      </c>
      <c r="G73" s="4" t="inlineStr">
        <is>
          <t xml:space="preserve"> </t>
        </is>
      </c>
      <c r="H73" s="5" t="n">
        <v>2403</v>
      </c>
      <c r="I73" s="4" t="inlineStr">
        <is>
          <t xml:space="preserve"> </t>
        </is>
      </c>
    </row>
    <row r="74">
      <c r="A74" s="4" t="inlineStr">
        <is>
          <t>Net loss</t>
        </is>
      </c>
      <c r="B74" s="5" t="n">
        <v>-65703</v>
      </c>
      <c r="C74" s="4" t="inlineStr">
        <is>
          <t xml:space="preserve"> </t>
        </is>
      </c>
      <c r="D74" s="4" t="inlineStr">
        <is>
          <t xml:space="preserve"> </t>
        </is>
      </c>
      <c r="E74" s="4" t="inlineStr">
        <is>
          <t xml:space="preserve"> </t>
        </is>
      </c>
      <c r="F74" s="4" t="inlineStr">
        <is>
          <t xml:space="preserve"> </t>
        </is>
      </c>
      <c r="G74" s="5" t="n">
        <v>-65398</v>
      </c>
      <c r="H74" s="4" t="inlineStr">
        <is>
          <t xml:space="preserve"> </t>
        </is>
      </c>
      <c r="I74" s="5" t="n">
        <v>-305</v>
      </c>
    </row>
    <row r="75">
      <c r="A75" s="4" t="inlineStr">
        <is>
          <t>Ending balance (in shares) at Sep. 30, 2023</t>
        </is>
      </c>
      <c r="B75" s="4" t="inlineStr">
        <is>
          <t xml:space="preserve"> </t>
        </is>
      </c>
      <c r="C75" s="5" t="n">
        <v>190796321</v>
      </c>
      <c r="D75" s="5" t="n">
        <v>35296176</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 at Sep. 30, 2023</t>
        </is>
      </c>
      <c r="B76" s="6" t="n">
        <v>921434</v>
      </c>
      <c r="C76" s="6" t="n">
        <v>2</v>
      </c>
      <c r="D76" s="6" t="n">
        <v>0</v>
      </c>
      <c r="E76" s="6" t="n">
        <v>-2923</v>
      </c>
      <c r="F76" s="6" t="n">
        <v>3653535</v>
      </c>
      <c r="G76" s="6" t="n">
        <v>-2726685</v>
      </c>
      <c r="H76" s="6" t="n">
        <v>-4453</v>
      </c>
      <c r="I76" s="6" t="n">
        <v>1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0756</v>
      </c>
      <c r="C4" s="6" t="n">
        <v>-382992</v>
      </c>
    </row>
    <row r="5">
      <c r="A5" s="3" t="inlineStr">
        <is>
          <t>Adjustments to reconcile net loss to net cash (used in) provided by operating activities:</t>
        </is>
      </c>
      <c r="B5" s="4" t="inlineStr">
        <is>
          <t xml:space="preserve"> </t>
        </is>
      </c>
      <c r="C5" s="4" t="inlineStr">
        <is>
          <t xml:space="preserve"> </t>
        </is>
      </c>
    </row>
    <row r="6">
      <c r="A6" s="4" t="inlineStr">
        <is>
          <t>Deferred taxes</t>
        </is>
      </c>
      <c r="B6" s="5" t="n">
        <v>95</v>
      </c>
      <c r="C6" s="5" t="n">
        <v>6</v>
      </c>
    </row>
    <row r="7">
      <c r="A7" s="4" t="inlineStr">
        <is>
          <t>Net realized loss on sale of financial instruments</t>
        </is>
      </c>
      <c r="B7" s="5" t="n">
        <v>70</v>
      </c>
      <c r="C7" s="5" t="n">
        <v>1269</v>
      </c>
    </row>
    <row r="8">
      <c r="A8" s="4" t="inlineStr">
        <is>
          <t>Depreciation and amortization expense</t>
        </is>
      </c>
      <c r="B8" s="5" t="n">
        <v>22952</v>
      </c>
      <c r="C8" s="5" t="n">
        <v>11548</v>
      </c>
    </row>
    <row r="9">
      <c r="A9" s="4" t="inlineStr">
        <is>
          <t>Amortization of debt issuance costs</t>
        </is>
      </c>
      <c r="B9" s="5" t="n">
        <v>583</v>
      </c>
      <c r="C9" s="5" t="n">
        <v>519</v>
      </c>
    </row>
    <row r="10">
      <c r="A10" s="4" t="inlineStr">
        <is>
          <t>Stock-based compensation expense</t>
        </is>
      </c>
      <c r="B10" s="5" t="n">
        <v>133541</v>
      </c>
      <c r="C10" s="5" t="n">
        <v>83241</v>
      </c>
    </row>
    <row r="11">
      <c r="A11" s="4" t="inlineStr">
        <is>
          <t>Net amortization (accretion) of investments</t>
        </is>
      </c>
      <c r="B11" s="5" t="n">
        <v>-22856</v>
      </c>
      <c r="C11" s="5" t="n">
        <v>4138</v>
      </c>
    </row>
    <row r="12">
      <c r="A12" s="3" t="inlineStr">
        <is>
          <t>(Increase) / decrease in:</t>
        </is>
      </c>
      <c r="B12" s="4" t="inlineStr">
        <is>
          <t xml:space="preserve"> </t>
        </is>
      </c>
      <c r="C12" s="4" t="inlineStr">
        <is>
          <t xml:space="preserve"> </t>
        </is>
      </c>
    </row>
    <row r="13">
      <c r="A13" s="4" t="inlineStr">
        <is>
          <t>Premiums and accounts receivable</t>
        </is>
      </c>
      <c r="B13" s="5" t="n">
        <v>9378</v>
      </c>
      <c r="C13" s="5" t="n">
        <v>-77057</v>
      </c>
    </row>
    <row r="14">
      <c r="A14" s="4" t="inlineStr">
        <is>
          <t>Risk adjustment transfer receivable</t>
        </is>
      </c>
      <c r="B14" s="5" t="n">
        <v>-4265</v>
      </c>
      <c r="C14" s="5" t="n">
        <v>-3597</v>
      </c>
    </row>
    <row r="15">
      <c r="A15" s="4" t="inlineStr">
        <is>
          <t>Reinsurance recoverable</t>
        </is>
      </c>
      <c r="B15" s="5" t="n">
        <v>615084</v>
      </c>
      <c r="C15" s="5" t="n">
        <v>-392488</v>
      </c>
    </row>
    <row r="16">
      <c r="A16" s="4" t="inlineStr">
        <is>
          <t>Other assets</t>
        </is>
      </c>
      <c r="B16" s="5" t="n">
        <v>3854</v>
      </c>
      <c r="C16" s="5" t="n">
        <v>-12159</v>
      </c>
    </row>
    <row r="17">
      <c r="A17" s="3" t="inlineStr">
        <is>
          <t>Increase / (decrease) in:</t>
        </is>
      </c>
      <c r="B17" s="4" t="inlineStr">
        <is>
          <t xml:space="preserve"> </t>
        </is>
      </c>
      <c r="C17" s="4" t="inlineStr">
        <is>
          <t xml:space="preserve"> </t>
        </is>
      </c>
    </row>
    <row r="18">
      <c r="A18" s="4" t="inlineStr">
        <is>
          <t>Benefits payable</t>
        </is>
      </c>
      <c r="B18" s="5" t="n">
        <v>-27278</v>
      </c>
      <c r="C18" s="5" t="n">
        <v>482178</v>
      </c>
    </row>
    <row r="19">
      <c r="A19" s="4" t="inlineStr">
        <is>
          <t>Unearned premiums</t>
        </is>
      </c>
      <c r="B19" s="5" t="n">
        <v>-7396</v>
      </c>
      <c r="C19" s="5" t="n">
        <v>90</v>
      </c>
    </row>
    <row r="20">
      <c r="A20" s="4" t="inlineStr">
        <is>
          <t>Premium deficiency reserve</t>
        </is>
      </c>
      <c r="B20" s="5" t="n">
        <v>-4035</v>
      </c>
      <c r="C20" s="5" t="n">
        <v>-14280</v>
      </c>
    </row>
    <row r="21">
      <c r="A21" s="4" t="inlineStr">
        <is>
          <t>Accounts payable and other liabilities</t>
        </is>
      </c>
      <c r="B21" s="5" t="n">
        <v>-41366</v>
      </c>
      <c r="C21" s="5" t="n">
        <v>13842</v>
      </c>
    </row>
    <row r="22">
      <c r="A22" s="4" t="inlineStr">
        <is>
          <t>Reinsurance payable</t>
        </is>
      </c>
      <c r="B22" s="5" t="n">
        <v>-360335</v>
      </c>
      <c r="C22" s="5" t="n">
        <v>230401</v>
      </c>
    </row>
    <row r="23">
      <c r="A23" s="4" t="inlineStr">
        <is>
          <t>Risk adjustment transfer payable</t>
        </is>
      </c>
      <c r="B23" s="5" t="n">
        <v>-766297</v>
      </c>
      <c r="C23" s="5" t="n">
        <v>284296</v>
      </c>
    </row>
    <row r="24">
      <c r="A24" s="4" t="inlineStr">
        <is>
          <t>Net cash (used in) provided by operating activities</t>
        </is>
      </c>
      <c r="B24" s="5" t="n">
        <v>-569027</v>
      </c>
      <c r="C24" s="5" t="n">
        <v>228955</v>
      </c>
    </row>
    <row r="25">
      <c r="A25" s="3" t="inlineStr">
        <is>
          <t>Cash flows from investing activities:</t>
        </is>
      </c>
      <c r="B25" s="4" t="inlineStr">
        <is>
          <t xml:space="preserve"> </t>
        </is>
      </c>
      <c r="C25" s="4" t="inlineStr">
        <is>
          <t xml:space="preserve"> </t>
        </is>
      </c>
    </row>
    <row r="26">
      <c r="A26" s="4" t="inlineStr">
        <is>
          <t>Purchase of investments</t>
        </is>
      </c>
      <c r="B26" s="5" t="n">
        <v>-622183</v>
      </c>
      <c r="C26" s="5" t="n">
        <v>-343178</v>
      </c>
    </row>
    <row r="27">
      <c r="A27" s="4" t="inlineStr">
        <is>
          <t>Sale of investments</t>
        </is>
      </c>
      <c r="B27" s="5" t="n">
        <v>26656</v>
      </c>
      <c r="C27" s="5" t="n">
        <v>360449</v>
      </c>
    </row>
    <row r="28">
      <c r="A28" s="4" t="inlineStr">
        <is>
          <t>Maturity of investments</t>
        </is>
      </c>
      <c r="B28" s="5" t="n">
        <v>1019612</v>
      </c>
      <c r="C28" s="5" t="n">
        <v>483224</v>
      </c>
    </row>
    <row r="29">
      <c r="A29" s="4" t="inlineStr">
        <is>
          <t>Purchase of property, equipment and capitalized software</t>
        </is>
      </c>
      <c r="B29" s="5" t="n">
        <v>-19475</v>
      </c>
      <c r="C29" s="5" t="n">
        <v>-21882</v>
      </c>
    </row>
    <row r="30">
      <c r="A30" s="4" t="inlineStr">
        <is>
          <t>Change in restricted deposits</t>
        </is>
      </c>
      <c r="B30" s="5" t="n">
        <v>100</v>
      </c>
      <c r="C30" s="5" t="n">
        <v>1548</v>
      </c>
    </row>
    <row r="31">
      <c r="A31" s="4" t="inlineStr">
        <is>
          <t>Net cash provided by investing activities</t>
        </is>
      </c>
      <c r="B31" s="5" t="n">
        <v>404710</v>
      </c>
      <c r="C31" s="5" t="n">
        <v>480161</v>
      </c>
    </row>
    <row r="32">
      <c r="A32" s="3" t="inlineStr">
        <is>
          <t>Cash flows from financing activities:</t>
        </is>
      </c>
      <c r="B32" s="4" t="inlineStr">
        <is>
          <t xml:space="preserve"> </t>
        </is>
      </c>
      <c r="C32" s="4" t="inlineStr">
        <is>
          <t xml:space="preserve"> </t>
        </is>
      </c>
    </row>
    <row r="33">
      <c r="A33" s="4" t="inlineStr">
        <is>
          <t>Proceeds from long-term debt</t>
        </is>
      </c>
      <c r="B33" s="5" t="n">
        <v>0</v>
      </c>
      <c r="C33" s="5" t="n">
        <v>305000</v>
      </c>
    </row>
    <row r="34">
      <c r="A34" s="4" t="inlineStr">
        <is>
          <t>Payments of debt issuance costs</t>
        </is>
      </c>
      <c r="B34" s="5" t="n">
        <v>0</v>
      </c>
      <c r="C34" s="5" t="n">
        <v>-7035</v>
      </c>
    </row>
    <row r="35">
      <c r="A35" s="4" t="inlineStr">
        <is>
          <t>Proceeds from joint venture contribution</t>
        </is>
      </c>
      <c r="B35" s="5" t="n">
        <v>2491</v>
      </c>
      <c r="C35" s="5" t="n">
        <v>1324</v>
      </c>
    </row>
    <row r="36">
      <c r="A36" s="4" t="inlineStr">
        <is>
          <t>Proceeds from exercise of stock options</t>
        </is>
      </c>
      <c r="B36" s="5" t="n">
        <v>2886</v>
      </c>
      <c r="C36" s="5" t="n">
        <v>1294</v>
      </c>
    </row>
    <row r="37">
      <c r="A37" s="4" t="inlineStr">
        <is>
          <t>Net cash provided by financing activities</t>
        </is>
      </c>
      <c r="B37" s="5" t="n">
        <v>5377</v>
      </c>
      <c r="C37" s="5" t="n">
        <v>300583</v>
      </c>
    </row>
    <row r="38">
      <c r="A38" s="4" t="inlineStr">
        <is>
          <t>Increase (decrease) in cash, cash equivalents and restricted cash equivalents</t>
        </is>
      </c>
      <c r="B38" s="5" t="n">
        <v>-158940</v>
      </c>
      <c r="C38" s="5" t="n">
        <v>1009699</v>
      </c>
    </row>
    <row r="39">
      <c r="A39" s="4" t="inlineStr">
        <is>
          <t>Cash, cash equivalents, restricted cash and cash equivalents—beginning of period</t>
        </is>
      </c>
      <c r="B39" s="5" t="n">
        <v>1580497</v>
      </c>
      <c r="C39" s="5" t="n">
        <v>1125557</v>
      </c>
    </row>
    <row r="40">
      <c r="A40" s="4" t="inlineStr">
        <is>
          <t>Cash, cash equivalents, restricted cash and cash equivalents—end of period</t>
        </is>
      </c>
      <c r="B40" s="5" t="n">
        <v>1421557</v>
      </c>
      <c r="C40" s="5" t="n">
        <v>2135256</v>
      </c>
    </row>
    <row r="41">
      <c r="A41" s="4" t="inlineStr">
        <is>
          <t>Cash and cash equivalents</t>
        </is>
      </c>
      <c r="B41" s="5" t="n">
        <v>1399791</v>
      </c>
      <c r="C41" s="5" t="n">
        <v>2112930</v>
      </c>
    </row>
    <row r="42">
      <c r="A42" s="4" t="inlineStr">
        <is>
          <t>Restricted cash and cash equivalents included in restricted deposits</t>
        </is>
      </c>
      <c r="B42" s="5" t="n">
        <v>21766</v>
      </c>
      <c r="C42" s="5" t="n">
        <v>22326</v>
      </c>
    </row>
    <row r="43">
      <c r="A43" s="4" t="inlineStr">
        <is>
          <t>Total cash, cash equivalents and restricted cash and cash equivalents</t>
        </is>
      </c>
      <c r="B43" s="5" t="n">
        <v>1421557</v>
      </c>
      <c r="C43" s="5" t="n">
        <v>2135256</v>
      </c>
    </row>
    <row r="44">
      <c r="A44" s="3" t="inlineStr">
        <is>
          <t>Supplemental Disclosures:</t>
        </is>
      </c>
      <c r="B44" s="4" t="inlineStr">
        <is>
          <t xml:space="preserve"> </t>
        </is>
      </c>
      <c r="C44" s="4" t="inlineStr">
        <is>
          <t xml:space="preserve"> </t>
        </is>
      </c>
    </row>
    <row r="45">
      <c r="A45" s="4" t="inlineStr">
        <is>
          <t>Interest payments</t>
        </is>
      </c>
      <c r="B45" s="5" t="n">
        <v>22893</v>
      </c>
      <c r="C45" s="5" t="n">
        <v>9810</v>
      </c>
    </row>
    <row r="46">
      <c r="A46" s="4" t="inlineStr">
        <is>
          <t>Income tax payments</t>
        </is>
      </c>
      <c r="B46" s="6" t="n">
        <v>1000</v>
      </c>
      <c r="C46" s="6" t="n">
        <v>16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Oscar Health, Inc. ("Oscar" or the "Company") is the first health insurance company built around a full stack technology platform and a relentless focus on member experience. Headquartered in New York City, Oscar offers two complementary products: (1) innovative and consumer-oriented health plans are sold to individual, small group and Medicare Advantage ("MA") members and (2) via +Oscar, the Company leverages its technology platform to enable arrangements with other payors and providers in which health plans and products are powered by Oscar's platform. The Company operates as one segment to sell insurance to its members directly and through the federal and state-run health care exchanges formed in conjunction with the Patient Protection and Affordable Care Act and the Health Care and Education Reconciliation Act of 2010, as amended (“ACA”), via its health insurance subsidiaries and to sell services via its +Oscar offering. Individual plans are offered to individuals and families through Health Insurance Marketplaces. Small group plans are offered to employees of companies with 50 to 100 full-time workers. The Cigna+Oscar partnership unites Oscar’s highly-differentiated member experience with Cigna’s broad provider networks to exclusively serve the small group employer market. The Company also offers one MA plan to adults who are age 65 and older and eligible for traditional Medicare but who instead select coverage through a private market plan. The Company’s Class A common stock is traded on the New York Stock Exchange under the symbol “OSCR.” Basis of Presentation The accompanying interim Condensed Consolidated Financial Statements of the Company are unaudited. These interim unaudited Condensed Consolidated Financial Statements have been prepared in accordance with accounting principles generally accepted in the United States of America ("U.S. GAAP"), and the applicable rules and regulations of the Securities and Exchange Commission for interim financial information. As such, these financial statements do not include all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information presented in conformity with U.S. GAAP applicable for the interim periods presented.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related notes included in the Annual Report on Form 10-K. Use of Estimates The preparation of financial statements in conformity with U.S. GAAP requires management to make estimates and assumptions that affect the amounts reported in the Condensed Consolidated Financial Statements and accompanying notes. Significant estimates inherent in the preparation of the accompanying interim Condensed Consolidated Financial Statements include healthcare costs incurred but not yet reported (“IBNR”) and risk adjustment. Estimates are based on past experience and other considerations reasonable under the circumstances. Actual results may differ materially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9 Months Ended</t>
        </is>
      </c>
    </row>
    <row r="2">
      <c r="B2" s="2" t="inlineStr">
        <is>
          <t>Sep. 30, 2023</t>
        </is>
      </c>
    </row>
    <row r="3">
      <c r="A3" s="3" t="inlineStr">
        <is>
          <t>Insurance [Abstract]</t>
        </is>
      </c>
      <c r="B3" s="4" t="inlineStr">
        <is>
          <t xml:space="preserve"> </t>
        </is>
      </c>
    </row>
    <row r="4">
      <c r="A4" s="4" t="inlineStr">
        <is>
          <t>REVENUE RECOGNITION</t>
        </is>
      </c>
      <c r="B4" s="4" t="inlineStr">
        <is>
          <t xml:space="preserve">REVENUE RECOGNITION Premiums Earned Premium revenue includes direct policy premiums collected from members and from the Centers for Medicare &amp; Medicaid Services ("CMS") as part of the Advanced Premium Tax Credit ("APTC") and MA programs, along with assumed premiums from the Company's reinsurance agreements. Premium revenue is adjusted for the estimated impact of the risk adjustment program required by CMS. Total premiums earned include the effect of reinsurance premiums ceded as part of the Company's reinsurance agreements accounted for under reinsurance accounting. Refer to Note 3 - Reinsurance for more information. Three Months Ended September 30, Nine Months Ended September 30, 2023 2022 2023 2022 (in thousands) Direct policy premiums $ 1,548,571 $ 1,644,880 $ 4,796,819 $ 4,962,133 Assumed premiums 57,836 37,409 174,166 96,294 Direct and assumed policy premiums 1,606,407 1,682,289 4,970,985 5,058,427 Risk adjustment (211,422) (364,241) (665,200) (1,056,838) Premiums before ceded reinsurance 1,394,985 1,318,048 4,305,785 4,001,589 Reinsurance premiums ceded (2,903) (364,384) (10,111) (1,097,929) Total premiums earned $ 1,392,082 $ 953,664 $ 4,295,674 $ 2,903,660 The following table summarizes the amounts of direct policy premiums received directly from CMS as part of the APTC and MA programs for the three and nine months ended September 30, 2023 and 2022: Three Months Ended September 30, Nine Months Ended September 30, 2023 2022 2023 2022 (in thousands) APTC $ 1,324,362 $ 1,393,664 $ 4,101,375 $ 4,185,920 Medicare Advantage 3,844 13,304 11,604 41,610 Total paid by CMS $ 1,328,206 $ 1,406,968 $ 4,112,979 $ 4,227,530 Revenue from Contracts with Customers The Company earns fee-based revenue as part of services performed via the +Oscar platform. Administrative services revenue and other revenue includes revenue earned from administrative services performed as part of the +Oscar platform. Revenue is recognized in the period the contractual performance obligations are satisfied and measured in an amount that reflects the consideration the Company expects to be entitled to in exchange for performing the services. The timing of the Company's revenue recognition may differ from the timing of payment by customers. A receivable is recorded when revenue is recognized prior to payment and there is an unconditional right to payment. Alternatively, deferred revenue is recognized when payment is received before the performance obligations are satisfied. As of September 30, 2023, the Company has a deferred revenue liability of $0.6 million and as of December 31, 2022, receivables from contracts with customers was $33.7 million, and is reported within Premiums and accounts receivable o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7:36Z</dcterms:created>
  <dcterms:modified xmlns:dcterms="http://purl.org/dc/terms/" xmlns:xsi="http://www.w3.org/2001/XMLSchema-instance" xsi:type="dcterms:W3CDTF">2023-11-07T21:17:36Z</dcterms:modified>
</cp:coreProperties>
</file>